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Business Acquisition" sheetId="9" r:id="rId9"/>
    <s:sheet name="Capital Stock" sheetId="10" r:id="rId10"/>
    <s:sheet name="Convertible Promissory Notes" sheetId="11" r:id="rId11"/>
    <s:sheet name="Derivative Liabilities" sheetId="12" r:id="rId12"/>
    <s:sheet name="Options and Warrants" sheetId="13" r:id="rId13"/>
    <s:sheet name="Subsequent Events" sheetId="14" r:id="rId14"/>
    <s:sheet name="Summary of Significant Accoun15" sheetId="15" r:id="rId15"/>
    <s:sheet name="Summary of Significant Accoun16" sheetId="16" r:id="rId16"/>
    <s:sheet name="Business Acquisition (Tables)" sheetId="17" r:id="rId17"/>
    <s:sheet name="Derivative Liabilities (Tables)" sheetId="18" r:id="rId18"/>
    <s:sheet name="Options and Warrants (Tables)" sheetId="19" r:id="rId19"/>
    <s:sheet name="Summary of Significant Accoun20" sheetId="20" r:id="rId20"/>
    <s:sheet name="Summary of Significant Accoun21" sheetId="21" r:id="rId21"/>
    <s:sheet name="Summary of Significant Accoun22" sheetId="22" r:id="rId22"/>
    <s:sheet name="Summary of Significant Accoun23" sheetId="23" r:id="rId23"/>
    <s:sheet name="Business Acquisition (Details)" sheetId="24" r:id="rId24"/>
    <s:sheet name="Business Acquisition (Details 1" sheetId="25" r:id="rId25"/>
    <s:sheet name="Business Acquisition (Details T" sheetId="26" r:id="rId26"/>
    <s:sheet name="Capital Stock (Details)" sheetId="27" r:id="rId27"/>
    <s:sheet name="Convertible Promissory Notes (D" sheetId="28" r:id="rId28"/>
    <s:sheet name="Derivative Liabilities (Details" sheetId="29" r:id="rId29"/>
    <s:sheet name="Derivative Liabilities (Detai30" sheetId="30" r:id="rId30"/>
    <s:sheet name="Options and Warrants (Details)" sheetId="31" r:id="rId31"/>
    <s:sheet name="Options and Warrants (Details 1" sheetId="32" r:id="rId32"/>
    <s:sheet name="Options and Warrants (Details 2" sheetId="33" r:id="rId33"/>
    <s:sheet name="Options and Warrants (Details 3" sheetId="34" r:id="rId34"/>
    <s:sheet name="Options and Warrants (Details T"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465">
  <si>
    <t>Document and Entity Information - shares</t>
  </si>
  <si>
    <t>3 Months Ended</t>
  </si>
  <si>
    <t>Mar. 31, 2016</t>
  </si>
  <si>
    <t>May. 13, 2016</t>
  </si>
  <si>
    <t>Document and Entity Information [Abstract]</t>
  </si>
  <si>
    <t>Entity Registrant Name</t>
  </si>
  <si>
    <t>ORIGINCLEAR, INC.</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densed Consolidated Balance Sheets - USD ($)</t>
  </si>
  <si>
    <t>Dec. 31, 2015</t>
  </si>
  <si>
    <t>CURRENT ASSETS</t>
  </si>
  <si>
    <t>Cash</t>
  </si>
  <si>
    <t>Contracts receivable, less allowance for doubtful accounts of $50,000 and $50,000 respectively</t>
  </si>
  <si>
    <t>Cost in excess of billing</t>
  </si>
  <si>
    <t>Other receivable</t>
  </si>
  <si>
    <t>Work in progress</t>
  </si>
  <si>
    <t>Prepaid expenses</t>
  </si>
  <si>
    <t>TOTAL CURRENT ASSETS</t>
  </si>
  <si>
    <t>NET PROPERTY AND EQUIPMENT</t>
  </si>
  <si>
    <t>OTHER ASSETS</t>
  </si>
  <si>
    <t>Other asset</t>
  </si>
  <si>
    <t>Goodwill</t>
  </si>
  <si>
    <t>Trademark</t>
  </si>
  <si>
    <t>Security deposit</t>
  </si>
  <si>
    <t>TOTAL OTHER ASSETS</t>
  </si>
  <si>
    <t>TOTAL ASSETS</t>
  </si>
  <si>
    <t>Current Liabilities</t>
  </si>
  <si>
    <t>Accounts payable and other payable</t>
  </si>
  <si>
    <t>Accrued expenses</t>
  </si>
  <si>
    <t>Billing in excess of cost</t>
  </si>
  <si>
    <t>Customer deposit</t>
  </si>
  <si>
    <t>Warrant reserve</t>
  </si>
  <si>
    <t>Deferred income</t>
  </si>
  <si>
    <t>Derivative liabilities</t>
  </si>
  <si>
    <t>Convertible promissory notes, net of discount of $532,308 and $161,863, respectively</t>
  </si>
  <si>
    <t>Total Current Liabilities</t>
  </si>
  <si>
    <t>SHAREHOLDERS' DEFICIT</t>
  </si>
  <si>
    <t>Common stock, $0.0001 par value, 2,500,000,000 shares authorized 288,905,273 and 232,588,828 shares issued and outstanding, respectively</t>
  </si>
  <si>
    <t>Preferred treasury stock,1000 and 0 shares outstanding, respectively</t>
  </si>
  <si>
    <t xml:space="preserve"> </t>
  </si>
  <si>
    <t>Additional paid in capital</t>
  </si>
  <si>
    <t>Accumulated other comprehensive loss</t>
  </si>
  <si>
    <t>Accumulated deficit</t>
  </si>
  <si>
    <t>TOTAL SHAREHOLDERS' DEFICIT</t>
  </si>
  <si>
    <t>TOTAL LIABILITIES AND SHAREHOLDERS' DEFICIT</t>
  </si>
  <si>
    <t>Series A Preferred Stock</t>
  </si>
  <si>
    <t>Preferred stock, $0.0001 par value, 25,000,000 shares authorized 1,000 shares of Series A issued and outstanding, respectively 10,000 shares of Series B issued and outstanding, respectively</t>
  </si>
  <si>
    <t>Series B Preferred Stock</t>
  </si>
  <si>
    <t>Condensed Consolidated Balance Sheets (Parenthetical) - USD ($)</t>
  </si>
  <si>
    <t>Allowance for doubtful accounts</t>
  </si>
  <si>
    <t>Discount on debt</t>
  </si>
  <si>
    <t>Preferred stock, par value</t>
  </si>
  <si>
    <t>Preferred stock, shares authorized</t>
  </si>
  <si>
    <t>Common Stock, Par or Stated Value Per Share</t>
  </si>
  <si>
    <t>Common stock, shares authorized</t>
  </si>
  <si>
    <t>Common stock, shares issued</t>
  </si>
  <si>
    <t>Common stock, shares outstanding</t>
  </si>
  <si>
    <t>Preferred treasury stock shares outstanding</t>
  </si>
  <si>
    <t>Preferred stock, shares issued</t>
  </si>
  <si>
    <t>Preferred stock, shares outstanding</t>
  </si>
  <si>
    <t>Condensed Consolidated Statements of Operations (Unaudited) - USD ($)</t>
  </si>
  <si>
    <t>Mar. 31, 2015</t>
  </si>
  <si>
    <t>Income Statement [Abstract]</t>
  </si>
  <si>
    <t>Sales</t>
  </si>
  <si>
    <t>Cost of Goods Sold</t>
  </si>
  <si>
    <t>Gross Profit</t>
  </si>
  <si>
    <t>Operating Expenses</t>
  </si>
  <si>
    <t>Selling and marketing expenses</t>
  </si>
  <si>
    <t>General and administrative expenses</t>
  </si>
  <si>
    <t>Research and development</t>
  </si>
  <si>
    <t>Depreciation and amortization expense</t>
  </si>
  <si>
    <t>Total Operating Expenses</t>
  </si>
  <si>
    <t>Loss from Operations</t>
  </si>
  <si>
    <t>OTHER INCOME/(EXPENSES)</t>
  </si>
  <si>
    <t>Fair value of discounted warrants</t>
  </si>
  <si>
    <t>Fair value of financing cost</t>
  </si>
  <si>
    <t>Gain on net change in derivative liability</t>
  </si>
  <si>
    <t>Commitment fee</t>
  </si>
  <si>
    <t>Interest expense</t>
  </si>
  <si>
    <t>TOTAL OTHER INCOME/(EXPENSES)</t>
  </si>
  <si>
    <t>NET INCOME/(LOSS)</t>
  </si>
  <si>
    <t>BASIC AND DILUTED EARNINGS (LOSS) PER SHARE</t>
  </si>
  <si>
    <t>WEIGHTED-AVERAGE COMMON SHARES OUTSTANDING, BASIC AND DILUTED</t>
  </si>
  <si>
    <t>Condensed Consolidated Statement of Shareholders' Equity Deficit - 3 months ended Mar. 31, 2016 - USD ($)</t>
  </si>
  <si>
    <t>Total</t>
  </si>
  <si>
    <t>Common stock</t>
  </si>
  <si>
    <t>Preferred stock [Member]</t>
  </si>
  <si>
    <t>Additional Paid-in Capital</t>
  </si>
  <si>
    <t>Accumulated Other Comprehensive loss</t>
  </si>
  <si>
    <t>Beginning balance at Dec. 31, 2015</t>
  </si>
  <si>
    <t>Beginning balance (shares) at Dec. 31, 2015</t>
  </si>
  <si>
    <t>Common stock issuance for conversion of debt</t>
  </si>
  <si>
    <t>Common stock issuance for conversion of debt (shares)</t>
  </si>
  <si>
    <t>Common stock issued at fair value for services</t>
  </si>
  <si>
    <t>Common stock issued at fair value for services (shares)</t>
  </si>
  <si>
    <t>Stock compensation cost</t>
  </si>
  <si>
    <t>Beneficial conversion feature</t>
  </si>
  <si>
    <t>Change in derivative liability on Series B preferred stock</t>
  </si>
  <si>
    <t>Accumulated comprehensive loss</t>
  </si>
  <si>
    <t>Net income for the three months ended March 31, 2016</t>
  </si>
  <si>
    <t>Ending balance at Mar. 31, 2016</t>
  </si>
  <si>
    <t>Ending balance (shares) at Mar. 31, 2016</t>
  </si>
  <si>
    <t>Condensed Consolidated Statements of Cash Flows (Unaudited) - USD ($)</t>
  </si>
  <si>
    <t>CASH FLOWS FROM OPERATING ACTIVITIES:</t>
  </si>
  <si>
    <t>Net Income (loss)</t>
  </si>
  <si>
    <t>Adjustment to reconcile net income (loss) to net cash</t>
  </si>
  <si>
    <t>Depreciation &amp; amortization</t>
  </si>
  <si>
    <t>Common stock and warrants issued for services</t>
  </si>
  <si>
    <t>Stock and warrant compensation expense</t>
  </si>
  <si>
    <t>(Gain)Loss on net change in valuation of derivative liability</t>
  </si>
  <si>
    <t>Debt discount and original issue discount recognized as interest expense</t>
  </si>
  <si>
    <t>Fair value of debt financing cost</t>
  </si>
  <si>
    <t>Non cash commitment fee expense</t>
  </si>
  <si>
    <t>Fair value of re-priced warrants</t>
  </si>
  <si>
    <t>(Increase) Decrease in:</t>
  </si>
  <si>
    <t>Contracts receivable</t>
  </si>
  <si>
    <t>Increase (Decrease) in:</t>
  </si>
  <si>
    <t>Accounts payable</t>
  </si>
  <si>
    <t>NET CASH USED IN OPERATING ACTIVITIES</t>
  </si>
  <si>
    <t>CASH FLOWS USED FROM INVESTING ACTIVITIES:</t>
  </si>
  <si>
    <t>Purchase of fixed assets</t>
  </si>
  <si>
    <t>CASH USED BY INVESTING ACTIVITIES</t>
  </si>
  <si>
    <t>CASH FLOWS FROM FINANCING ACTIVITIES:</t>
  </si>
  <si>
    <t>Proceeds from convertible promissory notes</t>
  </si>
  <si>
    <t>Proceeds for issuance of common stock</t>
  </si>
  <si>
    <t>NET CASH PROVIDED BY FINANCING ACTIVITIES</t>
  </si>
  <si>
    <t>NET (DECREASE) INCREASE IN CASH</t>
  </si>
  <si>
    <t>CASH BEGINNING OF PERIOD</t>
  </si>
  <si>
    <t>CASH END OF PERIOD</t>
  </si>
  <si>
    <t>SUPPLEMENTAL DISCLOSURES OF CASH FLOW INFORMATION</t>
  </si>
  <si>
    <t>Interest paid</t>
  </si>
  <si>
    <t>Taxes paid</t>
  </si>
  <si>
    <t>SUPPLEMENTAL DISCLOSURES OF NON CASH TRANSACTIONS</t>
  </si>
  <si>
    <t>Conversion of accounts payable into a convertible note</t>
  </si>
  <si>
    <t>Benefiical conversion feature on convertible note</t>
  </si>
  <si>
    <t>Common stock issued for supplemental shares</t>
  </si>
  <si>
    <t>Debt discount on issuance of convertible notes</t>
  </si>
  <si>
    <t>Basis of Presentation</t>
  </si>
  <si>
    <t>Basis of Presentation [Abstract]</t>
  </si>
  <si>
    <t>1. Basis of Presentation The accompanying unaudited condensed consolidated financial statements of OriginClear, Inc. (the “Company”) (formerly OriginOil, Inc.)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6 are not necessarily indicative of the results that may be expected for the year ending December 31, 2016. For further information refer to the financial statements and footnotes thereto included in the Company's Form 10-K for the year ended December 31, 2015. Going Concern The accompanying condensed consolidated financial statements have been prepared on a going concern basis of accounting, which contemplates continuity of operations, realization of assets and liabilities and commitments in the normal course of business. The accompanying condensed consolidated financial statements do not reflect any adjustments that might result if the Company is unable to continue as a going concern. The Company has not generated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Summary of Significant Accounting Policies</t>
  </si>
  <si>
    <t>Summary of Significant Accounting Policies [Abstract]</t>
  </si>
  <si>
    <t>SUMMARY OF SIGNIFICANT ACCOUNTING POLICIES</t>
  </si>
  <si>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OriginClear, Inc. and its wholly owned operating subsidiaries, Progressive Water Treatment, Inc., (PWT) and OriginClear (HK) Company, Ltd. All material intercompany transactions have been eliminated upon consolidation of these entities. Revenue Recognition Equipment sales 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goods are shipped, and the equipment has been fully accepted by the customer. Generally, we extend credit to our customers and do not require collateral. We do not ship a product until we have a purchase agreement signed by the customer with a payment arrangement. Percentage of completion Revenues and related costs on construction contracts are recognized using the “percentage of completion method” of accounting in accordance with ASC 605-35 – “ Accounting for Performance of Construction-Type and Certain Production Type Contracts”. The asset “Costs in excess of billings” represents revenues recognized in excess of amounts billed on contracts in progress. The liability “Billings in excess of cost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approximately $50,000 as of March 31, 2016 and December 31, 2015, respectively. The net contract receivable balance was $1,176,992 and $1,066,223 at March 31, 2016 and December 31, 2015, respectively, due to the acquisition of PWT.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On September 29, 2015, the Company adopted and approved a new incentive stock option plan and reserved 8,000,000 shares of common stock at par value $0.0001 per share of the Corporation for issuance. Fair Value of Financial Instruments Fair Value of Financial Instruments, requires disclosure of the fair value information, whether or not recognized in the balance sheet, where it is practicable to estimate that value. As of March 31, 2016, the balances reported for cash, prepaid expenses, accounts payable,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liabilities of the Company’s financial assets measured and recorded at fair value on the Company’s balance sheets on a recurring basis and their level within the fair value hierarchy as of March 31, 2016: Total (Level 1) (Level 2) (Level 3) Derivative Liability $ 7,122,416 $ - $ - $ 7,122,416 Total liabilities measured at fair value $ 7,122,416 $ - $ - $ 7,122,416 The following is a reconciliation of the derivative
liability for which Level 3 inputs were used in determining the approximate fair value: Beginning balance as of January 1, 2016 $ 9,317,475 Fair value of derivative liabilities issued 527,249 Gain on conversion of debt and change in derivative liability (2,722,308 ) Ending balance as of March 31, 2016 $ 7,122,416 Loss per Share Calculations Basic loss per share is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three months ended March 31, 2016 and 2015, as the inclusion of any potential shares would have had an anti-dilutive effect due to the Company generating a loss. For the period ended March 31, 2016, the Company has excluded 74,373,123 stock options, 22,884,773 common stock purchase warrants outstanding, and $4,582,068 in convertible notes, which are convertible into shares of common stock, because their impact on the loss per share is anti-dilutiv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to review the Company’s goodwill, revenue recognition on percentage of completion type contracts, allowances for uncollectible accounts, inventory valuation, derivative liabilities,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Principles of Consolidation The Company adopted the guidance of ASC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nsolidated financial statements include all accounts of the entities at March 31, 2016. Date of incorporation or Name of consolidated State or other jurisdiction formation (date of acquisition Attributable interest subsidiary or entity of incorporation or organization if applicable at March 31, 2016 Origin Clear (HK) Ltd. Hong Kong December 31, 2014 94.80% Progressive Water Treatment Texas October 1, 2015 100% All inter-company balances and transactions have been eliminated. Foreign Currency Matters We adopted ASC Topic 830 – Foreign Currency Matters, Transaction gains and losses that arise from exchange rate fluctuations on transactions denominated in a currency other than the functional currency are included in the results of operations as incurred. Recently Issued Accounting Pronouncements Management has reviewed recently issued accounting pronouncements and has adopted the following; On
August 27, 2014, the Company adopted the amendment to ASU 2014-15 on Presentation of Financial Statements Going Concern (Subtopic 205-40). 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t>
  </si>
  <si>
    <t>Business Acquisition</t>
  </si>
  <si>
    <t>Business Acquisition [Abstract]</t>
  </si>
  <si>
    <t>BUSINESS ACQUISTION</t>
  </si>
  <si>
    <t xml:space="preserve">3. BUSINESS ACQUISITION On October 1, 2015, the Company acquired PWT from Marc Stevens through the transfer of all issued and outstanding shares of PWT in exchange (the “Exchange”) for 10,000 shares of a new series of preferred stock, the Series B Preferred Stock, filed with the State of Nevada by the Company on October 1, 2015. Each share of Series B Preferred Stock has a stated value of $150 per share and is convertible into shares of the Company’s common stock in three annual increments beginning 12 months from closing. The conversion price is subject to adjustment in the case of reverse splits, stock dividends, reclassifications and the like. In addition, the conversion price is subject to certain full ratchet anti-dilution protection. The Series B Preferred Stock is entitled to vote with the holders of the Company’s common stock on all corporate actions, including the election of the Company’s directors. The holders of the Series B Preferred Stock are entitled to cast one vote for each share of Series B Preferred Stock owed. This brief description of the Certificate of Designation is only a summary of the material terms and is qualified in its entirety by reference to the full text of the form of the Certificate of Designation as attached to this Current Report on as Exhibit 3.8. The acquisition was accounted for under ASC 805. PWT is engaged in providing water treatment systems and services for a wide variety of applications and component sales. The acquisition is designed to enhance our services in water treatment. PWT became a wholly-owned subsidiary of the Company. Under the purchase method of accounting, the transactions were valued for accounting purposes at $1,500,000, which was the fair value of PWT at the time of acquisition. The assets and liabilities of PWT were recorded at their respective fair value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Convertible promissory note $ 1,500,000 Total purchase price $ 1,500,000 Tangible assets acquired $ 1,549,700 Liabilities assumed (537,113 ) $ 1,012,587 Goodwill 487,413 Total purchase price $ 1,500,000 As of March 31, 2016, the Company has not identified any intangible assets other than goodwill. However, the above estimated fair value of the intangible assets of PWT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forma results Period Ended Period Ended March 31, 2016 March 31, 2015 (unaudited) (unaudited) Total Revenues $ 1,467,750 $ 868,227 Net Income (Loss) $ 1,342,001 $ (820,835 ) Basic and Diluted Net Earnings Per Common Share $ 0.01 $ 0.01 </t>
  </si>
  <si>
    <t>Capital Stock</t>
  </si>
  <si>
    <t>Capital Stock [Abstract]</t>
  </si>
  <si>
    <t>CAPITAL STOCK</t>
  </si>
  <si>
    <t>4. CAPITAL STOCK Preferred Stock As of March 31, 2016, the Company’s preferred stock consisted of Series A and Series B shares. There were 25,000,000 preferred shares authorized and 11,000 shares outstanding. The shares have a par value of $0.0001 per share. The Series A preferred stock provides for supermajority voting rights to the holder, and the Series B stock is convertible into shares of common stock to the holder. Common Stock During the three months ended March 31, 2016, the Company issued 38,505,536 shares of common stock for the settlement of convertible promissory notes in an aggregate principal in the amount of $314,000, plus interest in the amount of $37,114, based upon conversion prices per share ranging from $0.0085 to $0.0098. During the three months ended March 31, 2016, the Company issued 13,237,739 shares of common stock for services at fair value of $293,980. During the three months ended March 31, 2016, the Company issued 4,573,170 shares of common stock for the settlement of a convertible promissory note in an aggregate principal in the amount of $75,000, based upon a conversion price of $0.0164 per share.</t>
  </si>
  <si>
    <t>Convertible Promissory Notes</t>
  </si>
  <si>
    <t>Convertible Promissory Notes [Abstract]</t>
  </si>
  <si>
    <t>CONVERTIBLE PROMISSORY NOTES</t>
  </si>
  <si>
    <t>5. CONVERTIBLE PROMISSORY NOTES On various dates the Company entered into unsecured convertible Notes (the “Convertible Promissory Notes” or “Notes”), that mature between six and nine months from the date of issuance and bear interest at 10% per annum. The Notes mature on various dates through December 31, 2016. The Notes may be converted into shares of the Company’s common stock at conversion prices ranging from the lesser of $0.06 to $0.14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As of December 31, 2015, the outstanding principal balance was $2,535,000. During the three months ended March 31, 2016, the Company issued 28,034,948 shares of common stock upon conversion of $225,000 in aggregate principal, plus accrued interest of $37,114. As of March 31, 2016, the Notes had an aggregate remaining balance of $2,205,000. The Company recorded amortization of debt discount, which was recognized as interest expense in the amount of $1,691 during the three months ended March 31, 2016. On February 24, 2015, the OID Notes with an aggregate remaining principle balance of $273,124, plus accrued interest of $13,334 were amended. The Notes are unsecured convertible promissory notes (the “OID Notes”), that included an original issue discount and one time interest, which has been fully amortized. The OID Notes were extended and matured on various dates through September 19, 2014. On each maturity date, each note was extended one year from its maturity date through September 19, 2015. On February 24, 2015, the Notes were amended and have a maturity date of December 31, 2015. The maturity date was subsequently extended to December 31, 2016. The Notes were analyzed under ASC 470 (Extinguishment &amp; Modification of debt) The Company entered into various unsecured convertible Notes (the “Convertible Promissory Notes” or “Notes”), for an aggregate amount of $1,900,000. As of March 31, 2016, the Company has received advances in the aggregate of $1,300,000. The notes matured between nine and twelve months from the date of issuance of each advance and bears interest at 10% per annum. The Notes were extended and mature on various dates ending on May 31, 2017. The Notes may be converted into shares of the Company’s common stock at conversion prices ranging from the lesser of $0.02 to $0.08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The Company recorded amortization of debt discount, which was recognized as interest expense in the amount of $56,613 during the three months ended March 31, 2016. On June 30, 2015, the Company issued a convertible note in exchange for an accounts payable in the amount of $432,048, which could be converted into shares of the Company’s common stock after December 31, 2015. The note was accounted for under ASC 470, whereby, a beneficial conversion feature was recorded at time of issuance. The note did not meet the criteria of a derivative, and was accounted for as a beneficial conversion feature, which was amortized over the life of the note and recognized as interest expense in the financial statements. On January 1, 2016, the note meet the criteria of a derivative and was accounted for under ASC 815. The note has a zero stated interest rate, and the conversion price shall be equal to 75% of the average three lowest last sale prices traded during the 25 trading days immediately prior to conversion. On February 12, 2016, the Company issued 4,573,171 shares of commons stock upon conversion of $75,000 in principal, leaving a remaining balance of $357,048. The Company recorded amortization of debt discount, which was recognized as interest expense in the amount of $53,266 during the three months ended March 31, 2016. On March 31, 2016, the Company issued a convertible note in exchange for an accounts payable in the amount of $430,896, which could be converted into shares of the Company’s common stock after September 15, 2016. The note was accounted for under ASC 470, whereby, a beneficial conversion feature was recorded at time of issuance. The note has a zero stated interest rate, and the conversion price shall be equal to 75% of the average three lowest last sale prices traded during the 25 trading days immediately prior to conversion. The note did not meet the criteria of a derivative, and was accounted for as a beneficial conversion feature, which will be amortized over the life of the note and recognized as interest expense in the financial statements. The Company recorded amortization of debt discount, which was recognized as interest expense in the amount of $9,245 during the three months ended March 31, 2016.</t>
  </si>
  <si>
    <t>Derivative Liabilities</t>
  </si>
  <si>
    <t>Derivative Liabilities [Abstract]</t>
  </si>
  <si>
    <t>DERIVATIVE LIABILITIES</t>
  </si>
  <si>
    <t>6.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is adjusted periodically according to the stock price fluctuations. For purpose of determining the fair market value of the derivative liability for the embedded conversion, the Company used Black Scholes option valuation model. The significant assumptions used in the Black Scholes valuation of the derivative are as follows: Risk free interest rate 0.14% - 1.02% Stock volatility factor 4.72% - 189.09% Weighted average expected option life 6 months - 2 years Expected dividend yield None The derivative liability recognized in the financial statements as of March 31, 2016 was $7,122,416.</t>
  </si>
  <si>
    <t>Options and Warrants</t>
  </si>
  <si>
    <t>Options and Warrants [Abstract]</t>
  </si>
  <si>
    <t>OPTIONS AND WARRANTS</t>
  </si>
  <si>
    <t>7. OPTIONS AND WARRANTS Option s The Board of Directors adopted the OriginClear, Inc. (formerly OriginOil, Inc.), 2009 Incentive Stock Option Plan (the “2009 Plan”) for the purposes of granting stock options to its employees and others providing services to the Company, which reserves and sets aside for the granting of options for Five Hundred Thousand (500,000) shares of Common Stock. On May 25, 2012, the Board of Directors adopted a new OriginOil, Inc., 2012 Incentive Stock Option Plan (the “2012 Plan”) for the purposes of granting stock options to its employees and others providing services to the Company, which reserves and sets aside for the granting of options for One Million (1,000,000) shares of Common Stock. Options granted under these Plans may be either incentive options or nonqualified options and shall be administered by the Company'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which date shall not be later than the tenth (10th) anniversary from the effective date of grant. On June 14, 2013, the Board of Directors adopted a new OriginOil, Inc., 2013 Incentive Stock Option Plan (the “2013 Plan”) for the purposes of granting stock options to its employees and others providing services to the Company, which reserves and sets aside for the granting of options for Four Million (4,000,000) shares of Common Stock. Options granted under the Plan may be either incentive options or nonqualified options and shall be administered by the Company's Board. Each Option shall state the number of shares to which it pertains. The exercise price will be determined by the holders percentage owned as follows: 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 Notwithstanding any other provision of the 2013 Plan or of any option agreement, each Option shall expire on the date specified in the option agreement, which date shall not be later than the tenth (10th) anniversary from the date of grant. If the status of an employee terminates for any reason other than disability or death, then the Optionee or their representative shall have the right to exercise the portion of any Options which were exercisable as of the date of such termination, in whole or in part, not less than 30 days nor more than three (3) months after such termination. On October 2, 2015, the Board of Directors adopted a new OriginClear, Inc., 2015 Equity Incentive Stock Option Plan (the “2015 Plan”) for the purposes of granting stock options to its employees and others providing services to the Company, which reserves and sets aside for the granting of options for One Hundred Sixty Million (160,000,000) shares of Common Stock. Options granted under these Plans may be either incentive options or nonqualified options and shall be administered by the Company'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which date shall not be later than the fifth (5th) anniversary from the effective date of grant. Options granted under these Plans may be either incentive options or nonqualified options and shall be administered by the Company'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which date shall not be later than the tenth (5th) anniversary from the effective date of grant. If the status of an employee terminates for any reason other than disability or death, then the Optionee or their representative shall have the right to exercise the portion of any Options which were exercisable as of the date of such termination, in whole or in part, not less than thirty (30) days nor more than three (3) months after such termination. With respect to Non-statutory Options granted to employees, directors or consultants, the Board or Committee may specify such period for exercise that the Option shall automatically terminate following the termination of employment or services as to shares covered by the Option as the Board or Committee deems reasonable and appropriate. During the three months ended March 31, 2016, the Company granted 1,000,000 incentive stock options, and recognized compensation costs of $52,296 based on the fair value of the options vested for the three months ended March 31, 2016. A summary of the Company’s stock option activity and related information follows: March 31, 2016 Weighted Number average of exercise Options price Outstanding, beginning of period 119,404,644 $ 0.43 Granted 1,000,000 $ 0.02 Exercised - - Forfeited/Expired (1,200,000 ) $ 0.04 Outstanding, end of period 119,204,644 $ 0.05 Exercisable at the end of period 74,373,123 $ 0.05 Weighted average fair value of options granted during the period $ - The weighted average remaining contractual life of options outstanding issued under the 2009 Plan, 2012 Plan, and 2013 Plan as of March 31, 2016, was as follows: Weighted Average Stock Stock Remaining Exercisable Options Options Contractual Prices Outstanding Exercisable Life (years) $ 0.19 - 4.20 1,971,978 1,458,957 0.29 - 8.52 $ 0.41 - 0.44 1,382,666 854,791 7.46 $ 0.02 - 0.0375 115,850,000 72,059,375 4.52 - 5.00 119,204,644 74,373,123 As of March 31, 2016, there was no intrinsic value with regards to the outstanding options. Warrants During the three months ended March 31, 2016, the Company did not grant any warrants. A summary of the Company’s warrant activity and related information follows: March 31, 2016 Weighted average exercise Options price Outstanding - January 1, 2015 23,297,108 $ 0.21 Granted - - Exercised - - Forfeited (412,335 ) $ 0.43 Outstanding - September 30, 2015 22,884,773 $ 0.20 At March 31, 2016, the weighted average remaining contractual life of warrants outstanding: Weighted Average Remaining Exercisable Warrants Warrants Contractual Prices Outstanding Exercisable Life (years) $ 0.15 - 0.65 21,763,079 21,763,079 0.02- 2.20 $ 0.25 - 1.75 841,692 841,692 1.07 - 2.47 $ 0.90 - 6.90 280,002 280,002 0.08 - 6.63 22,884,773 22,884,773</t>
  </si>
  <si>
    <t>Subsequent Events</t>
  </si>
  <si>
    <t>Subsequent Events [Abstract]</t>
  </si>
  <si>
    <t>SUBSEQUENT EVENTS</t>
  </si>
  <si>
    <t>8. SUBSEQUENT EVENTS Management evaluated subsequent events as of the date of the financial statements pursuant to ASC TOPIC 855, and reported the following events: Between April 18, 2016 and April 26, 2016 the Company sold, in a private placement, 17,500,000 shares of its common stock to accredited investors for an aggregate consideration of $175,000. Between April 26, 2016, and May 12, 2016, the Company issued to consultants an aggregate of 15,572,573 shares of the Company’s common stock for services at a fair value of $316,873. On April 28, 2016, holders of convertible promissory notes converted an aggregate principal and interest amount of $71,211 into an aggregate of 8,377,760 shares of the Company’s common stock. On May 11, 2016, the Board of Directors of the Company voted to amend a prior agreement dated February 16, 2010 with T. Riggs Eckelberry, the Company’s chief executive officer. The original agreement entitled Mr. Eckelberry to a bonus of up a $40,000 per quarter (up to $160,000 annually) based on meeting certain objectives (the “Original Bonus Process”). That agreement allowed Mr. Eckelberry to receive a bonus based on partial obtainment of those objectives as well. On May 16, 2016, the Company and T. Riggs Eckelberry, entered into an agreement pursuant to which the Original Bonus Process was cancelled retroactively to January 1, 2016, cancelling any bonus award for the first Quarter 2016 and pursuant to which Mr. Eckelberry will receive a quarterly bonus of $40,000 (up to $160,000 annually) only if the Company achieved
consolidated operating profit for the previous quarter. On May 12, 2016, the Company entered into Restricted Stock Award Agreements with T. Riggs Eckelberry (“Eckelberry”), a consultant (“Consultant”) and employee of the Company (“Employee”), pursuant to which the Company granted 60,000,000 shares of common stock, par value $0.0001 per share to Eckelberry, 30,000,000 shares of common stock, par value $0.0001 per share to Consultant and 20,000,000 shares of common stock, par value $0.0001 per share to Employee. On May 12, 2016, the Board approved the issuance of $60,000 in shares of the Company’s common stock to consultants for services in lieu of cash consideration.</t>
  </si>
  <si>
    <t>Summary of Significant Accounting Policies (Policies)</t>
  </si>
  <si>
    <t>Principles of Consolidation</t>
  </si>
  <si>
    <t>Principles of Consolidation The accompanying consolidated financial statements include the accounts of OriginClear, Inc. and its wholly owned operating subsidiaries, Progressive Water Treatment, Inc., (PWT) and OriginClear (HK) Company, Ltd. All material intercompany transactions have been eliminated upon consolidation of these entities.</t>
  </si>
  <si>
    <t>Revenue Recognition</t>
  </si>
  <si>
    <t>Revenue Recognition Equipment sales 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goods are shipped, and the equipment has been fully accepted by the customer. Generally, we extend credit to our customers and do not require collateral. We do not ship a product until we have a purchase agreement signed by the customer with a payment arrangement. Percentage of completion Revenues and related costs on construction contracts are recognized using the “percentage of completion method” of accounting in accordance with ASC 605-35 – “ Accounting for Performance of Construction-Type and Certain Production Type Contracts”. The asset “Costs in excess of billings” represents revenues recognized in excess of amounts billed on contracts in progress. The liability “Billings in excess of cost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t>
  </si>
  <si>
    <t>Contract Receivable</t>
  </si>
  <si>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approximately $50,000 as of March 31, 2016 and December 31, 2015, respectively. The net contract receivable balance was $1,176,992 and $1,066,223 at March 31, 2016 and December 31, 2015, respectively, due to the acquisition of PWT.</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On September 29, 2015, the Company adopted and approved a new incentive stock option plan and reserved 8,000,000 shares of common stock at par value $0.0001 per share of the Corporation for issuance.</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March 31, 2016, the balances reported for cash, prepaid expenses, accounts payable,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liabilities of the Company’s financial assets measured and recorded at fair value on the Company’s balance sheets on a recurring basis and their level within the fair value hierarchy as of March 31, 2016: Total (Level 1) (Level 2) (Level 3) Derivative Liability $ 7,122,416 $ - $ - $ 7,122,416 Total liabilities measured at fair value $ 7,122,416 $ - $ - $ 7,122,416 The following is a reconciliation of the
derivative liability for which Level 3 inputs were used in determining the approximate fair value: Beginning balance as of January 1, 2016 $ 9,317,475 Fair value of derivative liabilities issued 527,249 Gain on conversion of debt and change in derivative liability (2,722,308 ) Ending balance as of March 31, 2016 $ 7,122,416 </t>
  </si>
  <si>
    <t>Loss per Share Calculations</t>
  </si>
  <si>
    <t>Loss per Share Calculations Basic loss per share is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three months ended March 31, 2016 and 2015, as the inclusion of any potential shares would have had an anti-dilutive effect due to the Company generating a loss. For the period ended March 31, 2016, the Company has excluded 74,373,123 stock options, 22,884,773 common stock purchase warrants outstanding, and $4,582,068 in convertible notes, which are convertible into shares of common stock, because their impact on the loss per share is anti-dilutiv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to review the Company’s goodwill, revenue recognition on percentage of completion type contracts, allowances for uncollectible accounts, inventory valuation, derivative liabilities,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Principles of Consolidation The Company adopted the guidance of ASC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nsolidated financial statements include all accounts of the entities at March 31, 2016. Date of incorporation or Name of consolidated State or other jurisdiction formation (date of acquisition Attributable interest subsidiary or entity of incorporation or organization if applicable at March 31, 2016 Origin Clear (HK) Ltd. Hong Kong December 31, 2014 94.80% Progressive Water Treatment Texas October 1, 2015 100% All inter-company balances and transactions have been eliminated.</t>
  </si>
  <si>
    <t>Foreign Currency Matters</t>
  </si>
  <si>
    <t>Foreign Currency Matters We adopted ASC Topic 830 – Foreign Currency Matters, Transaction gains and losses that arise from exchange rate fluctuations on transactions denominated in a currency other than the functional currency are included in the results of operations as incurred.</t>
  </si>
  <si>
    <t>Recently Issued Accounting Pronouncements</t>
  </si>
  <si>
    <t xml:space="preserve">Recently Issued Accounting Pronouncements Management has reviewed recently issued accounting pronouncements and has adopted the following; On August 27, 2014, the Company adopted the amendment to ASU 2014-15 on Presentation of Financial Statements Going Concern (Subtopic 205-40). </t>
  </si>
  <si>
    <t>Segment Reporting</t>
  </si>
  <si>
    <t>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t>
  </si>
  <si>
    <t>Summary of Significant Accounting Policies (Tables)</t>
  </si>
  <si>
    <t>Schedule of fair value of financial instruments</t>
  </si>
  <si>
    <t xml:space="preserve"> Total (Level 1) (Level 2) (Level 3) Derivative Liability $ 7,122,416 $ - $ - $ 7,122,416 Total liabilities measured at fair value $ 7,122,416 $ - $ - $ 7,122,416</t>
  </si>
  <si>
    <t>Schedule of reconciliation of the derivative liability for which Level 3 inputs</t>
  </si>
  <si>
    <t>Beginning balance as of January 1, 2016 $ 9,317,475 Fair value of derivative liabilities issued 527,249 Gain on conversion of debt and change in derivative liability (2,722,308 ) Ending balance as of March 31, 2016 $ 7,122,416</t>
  </si>
  <si>
    <t>Schedule of consolidated financial statements entity</t>
  </si>
  <si>
    <t xml:space="preserve"> Date of incorporation or Name of consolidated State or other jurisdiction formation (date of acquisition Attributable interest subsidiary or entity of incorporation or organization if applicable at March 31, 2016 Origin Clear (HK) Ltd. Hong Kong December 31, 2014 94.80% Progressive Water Treatment Texas October 1, 2015 100% </t>
  </si>
  <si>
    <t>Business Acquisition (Tables)</t>
  </si>
  <si>
    <t>Schedule of business acquisitions</t>
  </si>
  <si>
    <t>Convertible promissory note $ 1,500,000 Total purchase price $ 1,500,000 Tangible assets acquired $ 1,549,700 Liabilities assumed (537,113 ) $ 1,012,587 Goodwill 487,413 Total purchase price $ 1,500,000</t>
  </si>
  <si>
    <t>Schedule of pro forma results</t>
  </si>
  <si>
    <t xml:space="preserve"> Period Ended Period Ended March 31, 2016 March 31, 2015 (unaudited) (unaudited) Total Revenues $ 1,467,750 $ 868,227 Net Income (Loss) $ 1,342,001 $ (820,835 ) Basic and Diluted Net Earnings Per Common Share $ 0.01 $ 0.01</t>
  </si>
  <si>
    <t>Derivative Liabilities (Tables)</t>
  </si>
  <si>
    <t>Schedule of derivative liabilities at fair value</t>
  </si>
  <si>
    <t xml:space="preserve"> Risk free interest rate 0.14% - 1.02% Stock volatility factor 4.72% - 189.09% Weighted average expected option life 6 months - 2 years Expected dividend yield None </t>
  </si>
  <si>
    <t>Options and Warrants (Tables)</t>
  </si>
  <si>
    <t>Schedule of company's stock option activity and related information</t>
  </si>
  <si>
    <t xml:space="preserve"> March 31, 2016 Weighted Number average of exercise Options price Outstanding, beginning of period 119,404,644 $ 0.43 Granted 1,000,000 $ 0.02 Exercised - - Forfeited/Expired (1,200,000 ) $ 0.04 Outstanding, end of period 119,204,644 $ 0.05 Exercisable at the end of period 74,373,123 $ 0.05 Weighted average fair value of options granted during the
period $ - </t>
  </si>
  <si>
    <t>Schedule of weighted average remaining contractual life of options outstanding issued under the plan</t>
  </si>
  <si>
    <t xml:space="preserve"> Weighted Average Stock Stock Remaining Exercisable Options Options Contractual Prices Outstanding Exercisable Life (years) $ 0.19 - 4.20 1,971,978 1,458,957 0.29 - 8.52 $ 0.41 - 0.44 1,382,666 854,791 7.46 $ 0.02 - 0.0375 115,850,000 72,059,375 4.52 - 5.00 119,204,644 74,373,123</t>
  </si>
  <si>
    <t>Schedule of company's warrant activity and related information</t>
  </si>
  <si>
    <t xml:space="preserve"> March 31, 2016 Weighted average exercise Options price Outstanding - January 1, 2015 23,297,108 $ 0.21 Granted - - Exercised - - Forfeited (412,335 ) $ 0.43 Outstanding - September 30, 2015 22,884,773 $ 0.20 </t>
  </si>
  <si>
    <t>Schedule of weighted average remaining contractual life of warrants outstanding</t>
  </si>
  <si>
    <t xml:space="preserve"> Weighted Average Remaining Exercisable Warrants Warrants Contractual Prices Outstanding Exercisable Life (years) $ 0.15 - 0.65 21,763,079 21,763,079 0.02- 2.20 $ 0.25 - 1.75 841,692 841,692 1.07 - 2.47 $ 0.90 - 6.90 280,002 280,002 0.08 - 6.63 22,884,773 22,884,773</t>
  </si>
  <si>
    <t>Summary of Significant Accounting Policies (Details) - USD ($)</t>
  </si>
  <si>
    <t>Fair Value, Assets and Liabilities Measured on Recurring and Nonrecurring Basis [Line Items]</t>
  </si>
  <si>
    <t>Derivative Liability</t>
  </si>
  <si>
    <t>Total liabilities measured at fair value</t>
  </si>
  <si>
    <t>(Level 1)</t>
  </si>
  <si>
    <t>(Level 2)</t>
  </si>
  <si>
    <t>(Level 3)</t>
  </si>
  <si>
    <t>Summary of Significant Accounting Policies (Details 1) - USD ($)</t>
  </si>
  <si>
    <t>Fair Value, Assets and Liabilities Measured On Recurring and Nonrecurring Basis [Line Items]</t>
  </si>
  <si>
    <t>Gain on conversion of debt and change in derivative liability</t>
  </si>
  <si>
    <t>Ending balance as of March 31, 2016</t>
  </si>
  <si>
    <t>Level 3 [Member]</t>
  </si>
  <si>
    <t>Beginning balance as of January 1, 2016</t>
  </si>
  <si>
    <t>Fair value of derivative liabilities issued</t>
  </si>
  <si>
    <t>Summary of Significant Accounting Policies (Details 2)</t>
  </si>
  <si>
    <t>Origin Clear (HK) Ltd. [Member]</t>
  </si>
  <si>
    <t>Consolidation, Less than Wholly Owned Subsidiary, Parent Ownership Interest, Effects of Changes, Net [Line Items]</t>
  </si>
  <si>
    <t>Entity Incorporation, State Country Name</t>
  </si>
  <si>
    <t>Hong Kong</t>
  </si>
  <si>
    <t>Entity Incorporation, Date of Incorporation</t>
  </si>
  <si>
    <t>Dec. 31,
		2014</t>
  </si>
  <si>
    <t>Attributable interest at March 31, 2016</t>
  </si>
  <si>
    <t>94.80%</t>
  </si>
  <si>
    <t>Progressive Water Treatment [Member]</t>
  </si>
  <si>
    <t>Texas</t>
  </si>
  <si>
    <t>Oct. 1,
		2015</t>
  </si>
  <si>
    <t>100.00%</t>
  </si>
  <si>
    <t>Summary of Significant Accounting Policies (Details Textual) - USD ($)</t>
  </si>
  <si>
    <t>Sep. 29, 2015</t>
  </si>
  <si>
    <t>Summary Of Significant Accounting Policies (Textual)</t>
  </si>
  <si>
    <t>Antidilutive securities excluded from computation of earnings per share</t>
  </si>
  <si>
    <t>Foreign currency translation adjustments loss</t>
  </si>
  <si>
    <t>Entity voting percent</t>
  </si>
  <si>
    <t>50.00%</t>
  </si>
  <si>
    <t>Common Stock, capital shares reserved for future issuance</t>
  </si>
  <si>
    <t>Common stock par value</t>
  </si>
  <si>
    <t>Net contracts receivable</t>
  </si>
  <si>
    <t>Warrant [Member]</t>
  </si>
  <si>
    <t>Stock Option [Member]</t>
  </si>
  <si>
    <t>Business Acquisition (Details) - USD ($)</t>
  </si>
  <si>
    <t>Convertible promissory note</t>
  </si>
  <si>
    <t>Total purchase price</t>
  </si>
  <si>
    <t>Tangible assets acquired</t>
  </si>
  <si>
    <t>Liabilities assumed</t>
  </si>
  <si>
    <t>Business Acquisition (Details 1) - USD ($)</t>
  </si>
  <si>
    <t>Total Revenues</t>
  </si>
  <si>
    <t>Net Income (Loss)</t>
  </si>
  <si>
    <t>Basic and Diluted Net Earnings Per Common Share</t>
  </si>
  <si>
    <t>Business Acquisition (Details Textual) - USD ($)</t>
  </si>
  <si>
    <t>Oct. 01, 2015</t>
  </si>
  <si>
    <t>Business Acquisition [Line Items]</t>
  </si>
  <si>
    <t>Purchase price</t>
  </si>
  <si>
    <t>Series B Preferred Stock [Member]</t>
  </si>
  <si>
    <t>Preferred stock issued during period of acquisition, shares</t>
  </si>
  <si>
    <t>Capital Stock (Details) - USD ($)</t>
  </si>
  <si>
    <t>1 Months Ended</t>
  </si>
  <si>
    <t>Nov. 03, 2015</t>
  </si>
  <si>
    <t>Jul. 31, 2015</t>
  </si>
  <si>
    <t>us-gaap_ClassOfStockLineItems</t>
  </si>
  <si>
    <t>Aggregate principal amount</t>
  </si>
  <si>
    <t>Interest amount</t>
  </si>
  <si>
    <t>Maximum [Member]</t>
  </si>
  <si>
    <t>Conversion price</t>
  </si>
  <si>
    <t>Minimum [Member]</t>
  </si>
  <si>
    <t>Series A Preferred Stock [Member]</t>
  </si>
  <si>
    <t>Common Stock [Member]</t>
  </si>
  <si>
    <t>Common Stock [Member] | Maximum [Member]</t>
  </si>
  <si>
    <t>Common Stock [Member] | Minimum [Member]</t>
  </si>
  <si>
    <t>Preferred stock [Member] | Series A Preferred Stock [Member]</t>
  </si>
  <si>
    <t>Preferred stock [Member] | Series B Preferred Stock [Member]</t>
  </si>
  <si>
    <t>Common Stock One [Member]</t>
  </si>
  <si>
    <t>Common Stock Two [Member]</t>
  </si>
  <si>
    <t>Convertible Promissory Notes (Details) - USD ($)</t>
  </si>
  <si>
    <t>Feb. 12, 2016</t>
  </si>
  <si>
    <t>Feb. 24, 2015</t>
  </si>
  <si>
    <t>Apr. 30, 2014</t>
  </si>
  <si>
    <t>May. 19, 2015</t>
  </si>
  <si>
    <t>Short-term Debt [Line Items]</t>
  </si>
  <si>
    <t>Debt instrument outstanding amount</t>
  </si>
  <si>
    <t>Converted an aggregate principal amount</t>
  </si>
  <si>
    <t>Derivative reclassified from equity</t>
  </si>
  <si>
    <t>Amended Balance Description</t>
  </si>
  <si>
    <t>On February 24, 2015, the OID Notes with an aggregate remaining principle balance of $273,124, plus accrued interest of $13,334 were amended.</t>
  </si>
  <si>
    <t>Conversion price of debt</t>
  </si>
  <si>
    <t>Convertible Promissory Notes [Member]</t>
  </si>
  <si>
    <t>Debt instrument interest rate</t>
  </si>
  <si>
    <t>10.00%</t>
  </si>
  <si>
    <t>Debt instrument, Maturity date</t>
  </si>
  <si>
    <t>Dec. 31,
		2016</t>
  </si>
  <si>
    <t>Conversion price per share of debt, Description</t>
  </si>
  <si>
    <t>50% of the lowest trade price on any trade day following issuance of the Notes.</t>
  </si>
  <si>
    <t>Debt instrument debt default</t>
  </si>
  <si>
    <t>The mandatory default amount is 150% of the Note amount and such mandatory default amount shall bear interest at 10% per annum.</t>
  </si>
  <si>
    <t>Interest and extension fee amount</t>
  </si>
  <si>
    <t>Number of shrares converted into common stock</t>
  </si>
  <si>
    <t>Aggregate remaining amount</t>
  </si>
  <si>
    <t>Recognized interest expense</t>
  </si>
  <si>
    <t>Convertible Promissory Notes [Member] | Maximum [Member]</t>
  </si>
  <si>
    <t>Convertible Promissory Notes [Member] | Minimum [Member]</t>
  </si>
  <si>
    <t>OID Notes [Member]</t>
  </si>
  <si>
    <t>Sep. 19,
		2014</t>
  </si>
  <si>
    <t>Dec. 31,
		2015</t>
  </si>
  <si>
    <t>After the amendment the conversion price changed to the lesser of $0.08 per share, or b) fifty percent (50%) of the lowest trade price of common stock recorded since the original effective date of this note, or c) the lowest effective price per share granted to any person or entity after the effective date.</t>
  </si>
  <si>
    <t>Original issue discount on promissory notes</t>
  </si>
  <si>
    <t>Description of maturity note</t>
  </si>
  <si>
    <t>On each maturity date, each note was extended one year from its maturity date through September 19, 2015.</t>
  </si>
  <si>
    <t>Beneficial conversion feature [member]</t>
  </si>
  <si>
    <t>Percentage of average of lowest closing prices</t>
  </si>
  <si>
    <t>75.00%</t>
  </si>
  <si>
    <t>Number of trading days previous to conversion</t>
  </si>
  <si>
    <t>25 days</t>
  </si>
  <si>
    <t>Unsecured convertible notes 2 [Member]</t>
  </si>
  <si>
    <t>Feb. 25,
		2016</t>
  </si>
  <si>
    <t>Received advances of debt</t>
  </si>
  <si>
    <t>Unsecured convertible notes 2 [Member] | Maximum [Member]</t>
  </si>
  <si>
    <t>Unsecured convertible notes 2 [Member] | Minimum [Member]</t>
  </si>
  <si>
    <t>Convertable promissory notes 3 [Member]</t>
  </si>
  <si>
    <t>Derivative Liabilities (Details)</t>
  </si>
  <si>
    <t>Significant assumptions used for black scholes valuation of the derivative</t>
  </si>
  <si>
    <t>Expected dividend yield</t>
  </si>
  <si>
    <t>Risk free interest rate</t>
  </si>
  <si>
    <t>0.14%</t>
  </si>
  <si>
    <t>Stock volatility factor</t>
  </si>
  <si>
    <t>4.72%</t>
  </si>
  <si>
    <t>Weighted average expected option life</t>
  </si>
  <si>
    <t>6 months</t>
  </si>
  <si>
    <t>1.02%</t>
  </si>
  <si>
    <t>189.09%</t>
  </si>
  <si>
    <t>2 years</t>
  </si>
  <si>
    <t>Derivative Liabilities (Details Textual) - USD ($)</t>
  </si>
  <si>
    <t>Derivative Liabilities (Textual)</t>
  </si>
  <si>
    <t>Fair value of derivative liabilities</t>
  </si>
  <si>
    <t>Options and Warrants (Details) - Stock Options</t>
  </si>
  <si>
    <t>Mar. 31, 2016$ / sharesshares</t>
  </si>
  <si>
    <t>Share-based Compensation Arrangement by Share-based Payment Award, Options, Outstanding [Roll Forward]</t>
  </si>
  <si>
    <t>Number of Options, outstanding, beginning of period | shares</t>
  </si>
  <si>
    <t>Number of Options, granted | shares</t>
  </si>
  <si>
    <t>Number of Options, exercised | shares</t>
  </si>
  <si>
    <t>Number of Options, forfeited/expired | shares</t>
  </si>
  <si>
    <t>Number of Options, outstanding, end of period | shares</t>
  </si>
  <si>
    <t>Number of Options, exercisable at the end of period | shares</t>
  </si>
  <si>
    <t>Share-based Compensation Arrangement by Share-based Payment Award, Options, Outstanding, Weighted Average Exercise Price [Roll Forward]</t>
  </si>
  <si>
    <t>Weighted average exercise price, outstanding, beginning of period</t>
  </si>
  <si>
    <t>Weighted average exercise price, granted</t>
  </si>
  <si>
    <t>Weighted average exercise price, exercised</t>
  </si>
  <si>
    <t>Weighted average exercise price, forfeited/expired</t>
  </si>
  <si>
    <t>Weighted average exercise price, outstanding, end of period</t>
  </si>
  <si>
    <t>Weighted average exercise price, exercisable at the end of period</t>
  </si>
  <si>
    <t>Weighted average fair value of options granted during the period</t>
  </si>
  <si>
    <t>Options and Warrants (Details 1) - Stock Options - 2009 Plan, 2012 Plan, and 2013 Plan</t>
  </si>
  <si>
    <t>Share-Based Compensation, Shares Authorized Under Stock Option Plans, Exercise Price Range [Line Items]</t>
  </si>
  <si>
    <t>Stock Options Outstanding</t>
  </si>
  <si>
    <t>Stock Options Exercisable</t>
  </si>
  <si>
    <t>0.19 - 4.20 [Member]</t>
  </si>
  <si>
    <t>Exercisable Prices Lower limit | $ / shares</t>
  </si>
  <si>
    <t>Exercisable Prices Upper limit | $ / shares</t>
  </si>
  <si>
    <t>0.19 - 4.20 [Member] | Minimum [Member]</t>
  </si>
  <si>
    <t>Weighted Average Remaining Contractual Life (years)</t>
  </si>
  <si>
    <t>3 months 15 days</t>
  </si>
  <si>
    <t>0.19 - 4.20 [Member] | Maximum [Member]</t>
  </si>
  <si>
    <t>8 years 6 months 7 days</t>
  </si>
  <si>
    <t>0.41 - 0.44 [Member]</t>
  </si>
  <si>
    <t>7 years 5 months 16 days</t>
  </si>
  <si>
    <t>0.02 - 0.0375 [Member]</t>
  </si>
  <si>
    <t>0.02 - 0.0375 [Member] | Minimum [Member]</t>
  </si>
  <si>
    <t>4 years 6 months 7 days</t>
  </si>
  <si>
    <t>0.02 - 0.0375 [Member] | Maximum [Member]</t>
  </si>
  <si>
    <t>5 years</t>
  </si>
  <si>
    <t>Options and Warrants (Details 2) - Warrant [Member]</t>
  </si>
  <si>
    <t>Class Of Warrant Or Right [Roll Forward]</t>
  </si>
  <si>
    <t>Warrants, outstanding - January 1, 2015 | shares</t>
  </si>
  <si>
    <t>Warrants, granted | shares</t>
  </si>
  <si>
    <t>Warrants, exercised | shares</t>
  </si>
  <si>
    <t>Warrants, forfeited | shares</t>
  </si>
  <si>
    <t>Warrants, outstanding - September 30, 2015 | shares</t>
  </si>
  <si>
    <t>Class Of Warrant Or Right, Weighted Average Exercise Price [Roll Forward]</t>
  </si>
  <si>
    <t>Weighted average exercise price, outstanding - January 1, 2015 | $ / shares</t>
  </si>
  <si>
    <t>Weighted average exercise price, granted | $ / shares</t>
  </si>
  <si>
    <t>Weighted average exercise price, exercised | $ / shares</t>
  </si>
  <si>
    <t>Weighted average exercise price, forfeited | $ / shares</t>
  </si>
  <si>
    <t>Weighted average exercise price, outstanding - September 30, 2015 | $ / shares</t>
  </si>
  <si>
    <t>Options and Warrants (Details 3) - Warrant [Member]</t>
  </si>
  <si>
    <t>Warrants Outstanding</t>
  </si>
  <si>
    <t>Warrants Exercisable</t>
  </si>
  <si>
    <t>0.15 - 0.65 [Member]</t>
  </si>
  <si>
    <t>0.15 - 0.65 [Member] | Minimum [Member]</t>
  </si>
  <si>
    <t>7 days</t>
  </si>
  <si>
    <t>0.15 - 0.65 [Member] | Maximum [Member]</t>
  </si>
  <si>
    <t>2 years 2 months 12 days</t>
  </si>
  <si>
    <t>0.25 - 1.75 [Member]</t>
  </si>
  <si>
    <t>0.25 - 1.75 [Member] | Minimum [Member]</t>
  </si>
  <si>
    <t>1 year 26 days</t>
  </si>
  <si>
    <t>0.25 - 1.75 [Member] | Maximum [Member]</t>
  </si>
  <si>
    <t>2 years 5 months 19 days</t>
  </si>
  <si>
    <t>0.90 - 6.90 [Member]</t>
  </si>
  <si>
    <t>0.90 - 6.90 [Member] | Minimum [Member]</t>
  </si>
  <si>
    <t>29 days</t>
  </si>
  <si>
    <t>0.90 - 6.90 [Member] | Maximum [Member]</t>
  </si>
  <si>
    <t>6 years 7 months 17 days</t>
  </si>
  <si>
    <t>Options and Warrants (Details Textual) - USD ($)</t>
  </si>
  <si>
    <t>Oct. 02, 2015</t>
  </si>
  <si>
    <t>Jun. 14, 2013</t>
  </si>
  <si>
    <t>May. 25, 2012</t>
  </si>
  <si>
    <t>Options And Warrants Textual [Abstract]</t>
  </si>
  <si>
    <t>Employee Termination</t>
  </si>
  <si>
    <t>Not less than thirty (30) days nor more than three (3) months after such termination.</t>
  </si>
  <si>
    <t>Stock Compensation Expense</t>
  </si>
  <si>
    <t>Restricted stock award grant</t>
  </si>
  <si>
    <t>Exercise price description</t>
  </si>
  <si>
    <t>The exercise price will be determined by the holders percentage owned as follows: 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t>
  </si>
  <si>
    <t>2009 Incentive Stock Option Plan [Member]</t>
  </si>
  <si>
    <t>Common stock shares reserves and sets aside for the granting of options (in shares)</t>
  </si>
  <si>
    <t>2012 Incentive Stock Option Plan [Member]</t>
  </si>
  <si>
    <t>2013 Incentive Stock Option Plan [Member]</t>
  </si>
  <si>
    <t>2015 Incentive Stock Option Plan [Member]</t>
  </si>
  <si>
    <t>Subsequent Events (Details) - USD ($)</t>
  </si>
  <si>
    <t>May. 16, 2016</t>
  </si>
  <si>
    <t>May. 11, 2016</t>
  </si>
  <si>
    <t>Apr. 28, 2016</t>
  </si>
  <si>
    <t>Apr. 26, 2016</t>
  </si>
  <si>
    <t>May. 12, 2016</t>
  </si>
  <si>
    <t>Subsequent Events (Textual)</t>
  </si>
  <si>
    <t>Subsequent Event [Member]</t>
  </si>
  <si>
    <t>Common stock shares issued</t>
  </si>
  <si>
    <t>Principal and interest amount</t>
  </si>
  <si>
    <t>Aggregate common stock</t>
  </si>
  <si>
    <t>Cash consideration</t>
  </si>
  <si>
    <t>Subsequent Event [Member] | Private Placement [Member]</t>
  </si>
  <si>
    <t>Common stock shares for aggregate consideration</t>
  </si>
  <si>
    <t>Subsequent Event [Member] | Riggs Eckelberry [Member]</t>
  </si>
  <si>
    <t>Subsequent Event [Member] | Consultant [Member]</t>
  </si>
  <si>
    <t>Subsequent Event [Member] | Employee [Member]</t>
  </si>
  <si>
    <t>Subsequent Event [Member] | Mr. Eckelberry [Member]</t>
  </si>
  <si>
    <t>Quarter bonus</t>
  </si>
  <si>
    <t>Annually bonus</t>
  </si>
  <si>
    <t>Original bonus process description</t>
  </si>
  <si>
    <t>On May 16, 2016, the Company and T. Riggs Eckelberry, entered into an agreement pursuant to which the Original Bonus Process was cancelled retroactively to January 1, 2016, cancelling any bonus award for the first Quarter 2016 and pursuant to which Mr. Eckelberry will receive a quarterly bonus of $40,000 (up to $160,000 annually) only if the Company achieved consolidated operating profit for the previous quart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19793</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330355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r="A1" t="s">
        <v>182</v>
      </c>
      <c s="2" r="B1" t="s">
        <v>1</v>
      </c>
    </row>
    <row r="2" spans="1:2">
      <c s="2" r="B2" t="s">
        <v>2</v>
      </c>
    </row>
    <row r="3" spans="1:2">
      <c s="3" r="A3" t="s">
        <v>155</v>
      </c>
    </row>
    <row r="4" spans="1:2">
      <c s="4" r="A4" t="s">
        <v>183</v>
      </c>
      <c s="4" r="B4" t="s">
        <v>184</v>
      </c>
    </row>
    <row r="5" spans="1:2">
      <c s="4" r="A5" t="s">
        <v>185</v>
      </c>
      <c s="4" r="B5" t="s">
        <v>186</v>
      </c>
    </row>
    <row r="6" spans="1:2">
      <c s="4" r="A6" t="s">
        <v>187</v>
      </c>
      <c s="4" r="B6" t="s">
        <v>188</v>
      </c>
    </row>
    <row r="7" spans="1:2">
      <c s="4" r="A7" t="s">
        <v>189</v>
      </c>
      <c s="4" r="B7" t="s">
        <v>190</v>
      </c>
    </row>
    <row r="8" spans="1:2">
      <c s="4" r="A8" t="s">
        <v>191</v>
      </c>
      <c s="4" r="B8" t="s">
        <v>192</v>
      </c>
    </row>
    <row r="9" spans="1:2">
      <c s="4" r="A9" t="s">
        <v>193</v>
      </c>
      <c s="4" r="B9" t="s">
        <v>194</v>
      </c>
    </row>
    <row r="10" spans="1:2">
      <c s="4" r="A10" t="s">
        <v>195</v>
      </c>
      <c s="4" r="B10" t="s">
        <v>196</v>
      </c>
    </row>
    <row r="11" spans="1:2">
      <c s="4" r="A11" t="s">
        <v>183</v>
      </c>
      <c s="4" r="B11" t="s">
        <v>197</v>
      </c>
    </row>
    <row r="12" spans="1:2">
      <c s="4" r="A12" t="s">
        <v>198</v>
      </c>
      <c s="4" r="B12" t="s">
        <v>199</v>
      </c>
    </row>
    <row r="13" spans="1:2">
      <c s="4" r="A13" t="s">
        <v>200</v>
      </c>
      <c s="4" r="B13" t="s">
        <v>201</v>
      </c>
    </row>
    <row r="14" spans="1:2">
      <c s="4" r="A14" t="s">
        <v>202</v>
      </c>
      <c s="4" r="B1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55</v>
      </c>
    </row>
    <row r="4" spans="1:2">
      <c s="4" r="A4" t="s">
        <v>205</v>
      </c>
      <c s="4" r="B4" t="s">
        <v>206</v>
      </c>
    </row>
    <row r="5" spans="1:2">
      <c s="4" r="A5" t="s">
        <v>207</v>
      </c>
      <c s="4" r="B5" t="s">
        <v>208</v>
      </c>
    </row>
    <row r="6" spans="1:2">
      <c s="4" r="A6" t="s">
        <v>209</v>
      </c>
      <c s="4" r="B6"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11</v>
      </c>
      <c s="2" r="B1" t="s">
        <v>1</v>
      </c>
    </row>
    <row r="2" spans="1:2">
      <c s="2" r="B2" t="s">
        <v>2</v>
      </c>
    </row>
    <row r="3" spans="1:2">
      <c s="3" r="A3" t="s">
        <v>159</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6</v>
      </c>
      <c s="2" r="B1" t="s">
        <v>1</v>
      </c>
    </row>
    <row r="2" spans="1:2">
      <c s="2" r="B2" t="s">
        <v>2</v>
      </c>
    </row>
    <row r="3" spans="1:2">
      <c s="3" r="A3" t="s">
        <v>171</v>
      </c>
    </row>
    <row r="4" spans="1:2">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75</v>
      </c>
    </row>
    <row r="4" spans="1:2">
      <c s="4" r="A4" t="s">
        <v>220</v>
      </c>
      <c s="4" r="B4" t="s">
        <v>221</v>
      </c>
    </row>
    <row r="5" spans="1:2">
      <c s="4" r="A5" t="s">
        <v>222</v>
      </c>
      <c s="4" r="B5" t="s">
        <v>223</v>
      </c>
    </row>
    <row r="6" spans="1:2">
      <c s="4" r="A6" t="s">
        <v>224</v>
      </c>
      <c s="4" r="B6" t="s">
        <v>225</v>
      </c>
    </row>
    <row r="7" spans="1:2">
      <c s="4" r="A7" t="s">
        <v>226</v>
      </c>
      <c s="4" r="B7"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49506</v>
      </c>
      <c s="7" r="C3" t="n">
        <v>695295</v>
      </c>
    </row>
    <row r="4" spans="1:3">
      <c s="4" r="A4" t="s">
        <v>26</v>
      </c>
      <c s="6" r="B4" t="n">
        <v>1176992</v>
      </c>
      <c s="6" r="C4" t="n">
        <v>1066223</v>
      </c>
    </row>
    <row r="5" spans="1:3">
      <c s="4" r="A5" t="s">
        <v>27</v>
      </c>
      <c s="6" r="B5" t="n">
        <v>174105</v>
      </c>
      <c s="6" r="C5" t="n">
        <v>16748</v>
      </c>
    </row>
    <row r="6" spans="1:3">
      <c s="4" r="A6" t="s">
        <v>28</v>
      </c>
      <c s="6" r="B6" t="n">
        <v>100000</v>
      </c>
      <c s="6" r="C6" t="n">
        <v>100000</v>
      </c>
    </row>
    <row r="7" spans="1:3">
      <c s="4" r="A7" t="s">
        <v>29</v>
      </c>
      <c s="6" r="B7" t="n">
        <v>95366</v>
      </c>
      <c s="6" r="C7" t="n">
        <v>95366</v>
      </c>
    </row>
    <row r="8" spans="1:3">
      <c s="4" r="A8" t="s">
        <v>30</v>
      </c>
      <c s="6" r="B8" t="n">
        <v>30049</v>
      </c>
      <c s="6" r="C8" t="n">
        <v>30477</v>
      </c>
    </row>
    <row r="9" spans="1:3">
      <c s="4" r="A9" t="s">
        <v>31</v>
      </c>
      <c s="6" r="B9" t="n">
        <v>1826018</v>
      </c>
      <c s="6" r="C9" t="n">
        <v>2004109</v>
      </c>
    </row>
    <row r="10" spans="1:3">
      <c s="4" r="A10" t="s">
        <v>32</v>
      </c>
      <c s="6" r="B10" t="n">
        <v>191717</v>
      </c>
      <c s="6" r="C10" t="n">
        <v>197257</v>
      </c>
    </row>
    <row r="11" spans="1:3">
      <c s="3" r="A11" t="s">
        <v>33</v>
      </c>
    </row>
    <row r="12" spans="1:3">
      <c s="4" r="A12" t="s">
        <v>34</v>
      </c>
      <c s="6" r="B12" t="n">
        <v>19538</v>
      </c>
      <c s="6" r="C12" t="n">
        <v>19538</v>
      </c>
    </row>
    <row r="13" spans="1:3">
      <c s="4" r="A13" t="s">
        <v>35</v>
      </c>
      <c s="6" r="B13" t="n">
        <v>487413</v>
      </c>
      <c s="6" r="C13" t="n">
        <v>487447</v>
      </c>
    </row>
    <row r="14" spans="1:3">
      <c s="4" r="A14" t="s">
        <v>36</v>
      </c>
      <c s="6" r="B14" t="n">
        <v>4467</v>
      </c>
      <c s="6" r="C14" t="n">
        <v>4467</v>
      </c>
    </row>
    <row r="15" spans="1:3">
      <c s="4" r="A15" t="s">
        <v>37</v>
      </c>
      <c s="6" r="B15" t="n">
        <v>9650</v>
      </c>
      <c s="6" r="C15" t="n">
        <v>9650</v>
      </c>
    </row>
    <row r="16" spans="1:3">
      <c s="4" r="A16" t="s">
        <v>38</v>
      </c>
      <c s="6" r="B16" t="n">
        <v>521068</v>
      </c>
      <c s="6" r="C16" t="n">
        <v>521102</v>
      </c>
    </row>
    <row r="17" spans="1:3">
      <c s="4" r="A17" t="s">
        <v>39</v>
      </c>
      <c s="6" r="B17" t="n">
        <v>2538803</v>
      </c>
      <c s="6" r="C17" t="n">
        <v>2722468</v>
      </c>
    </row>
    <row r="18" spans="1:3">
      <c s="3" r="A18" t="s">
        <v>40</v>
      </c>
    </row>
    <row r="19" spans="1:3">
      <c s="4" r="A19" t="s">
        <v>41</v>
      </c>
      <c s="6" r="B19" t="n">
        <v>472555</v>
      </c>
      <c s="6" r="C19" t="n">
        <v>604393</v>
      </c>
    </row>
    <row r="20" spans="1:3">
      <c s="4" r="A20" t="s">
        <v>42</v>
      </c>
      <c s="6" r="B20" t="n">
        <v>556158</v>
      </c>
      <c s="6" r="C20" t="n">
        <v>487734</v>
      </c>
    </row>
    <row r="21" spans="1:3">
      <c s="4" r="A21" t="s">
        <v>43</v>
      </c>
      <c s="6" r="B21" t="n">
        <v>552818</v>
      </c>
      <c s="6" r="C21" t="n">
        <v>503718</v>
      </c>
    </row>
    <row r="22" spans="1:3">
      <c s="4" r="A22" t="s">
        <v>44</v>
      </c>
      <c s="6" r="B22" t="n">
        <v>113950</v>
      </c>
      <c s="6" r="C22" t="n">
        <v>113950</v>
      </c>
    </row>
    <row r="23" spans="1:3">
      <c s="4" r="A23" t="s">
        <v>45</v>
      </c>
      <c s="6" r="B23" t="n">
        <v>20000</v>
      </c>
      <c s="6" r="C23" t="n">
        <v>20000</v>
      </c>
    </row>
    <row r="24" spans="1:3">
      <c s="4" r="A24" t="s">
        <v>46</v>
      </c>
      <c s="6" r="B24" t="n">
        <v>150000</v>
      </c>
      <c s="6" r="C24" t="n">
        <v>150000</v>
      </c>
    </row>
    <row r="25" spans="1:3">
      <c s="4" r="A25" t="s">
        <v>47</v>
      </c>
      <c s="6" r="B25" t="n">
        <v>7122416</v>
      </c>
      <c s="6" r="C25" t="n">
        <v>9317475</v>
      </c>
    </row>
    <row r="26" spans="1:3">
      <c s="4" r="A26" t="s">
        <v>48</v>
      </c>
      <c s="6" r="B26" t="n">
        <v>4049759</v>
      </c>
      <c s="6" r="C26" t="n">
        <v>4278315</v>
      </c>
    </row>
    <row r="27" spans="1:3">
      <c s="4" r="A27" t="s">
        <v>49</v>
      </c>
      <c s="6" r="B27" t="n">
        <v>13037656</v>
      </c>
      <c s="6" r="C27" t="n">
        <v>15475585</v>
      </c>
    </row>
    <row r="28" spans="1:3">
      <c s="3" r="A28" t="s">
        <v>50</v>
      </c>
    </row>
    <row r="29" spans="1:3">
      <c s="4" r="A29" t="s">
        <v>51</v>
      </c>
      <c s="7" r="B29" t="n">
        <v>28890</v>
      </c>
      <c s="7" r="C29" t="n">
        <v>23258</v>
      </c>
    </row>
    <row r="30" spans="1:3">
      <c s="4" r="A30" t="s">
        <v>52</v>
      </c>
      <c s="4" r="B30" t="s">
        <v>53</v>
      </c>
      <c s="4" r="C30" t="s">
        <v>53</v>
      </c>
    </row>
    <row r="31" spans="1:3">
      <c s="4" r="A31" t="s">
        <v>54</v>
      </c>
      <c s="7" r="B31" t="n">
        <v>47214087</v>
      </c>
      <c s="7" r="C31" t="n">
        <v>46307448</v>
      </c>
    </row>
    <row r="32" spans="1:3">
      <c s="4" r="A32" t="s">
        <v>55</v>
      </c>
      <c s="6" r="B32" t="n">
        <v>-55</v>
      </c>
      <c s="6" r="C32" t="n">
        <v>-47</v>
      </c>
    </row>
    <row r="33" spans="1:3">
      <c s="4" r="A33" t="s">
        <v>56</v>
      </c>
      <c s="6" r="B33" t="n">
        <v>-57741776</v>
      </c>
      <c s="6" r="C33" t="n">
        <v>-59083777</v>
      </c>
    </row>
    <row r="34" spans="1:3">
      <c s="4" r="A34" t="s">
        <v>57</v>
      </c>
      <c s="6" r="B34" t="n">
        <v>-10498853</v>
      </c>
      <c s="6" r="C34" t="n">
        <v>-12753117</v>
      </c>
    </row>
    <row r="35" spans="1:3">
      <c s="4" r="A35" t="s">
        <v>58</v>
      </c>
      <c s="7" r="B35" t="n">
        <v>2538803</v>
      </c>
      <c s="7" r="C35" t="n">
        <v>2722468</v>
      </c>
    </row>
    <row r="36" spans="1:3">
      <c s="4" r="A36" t="s">
        <v>59</v>
      </c>
    </row>
    <row r="37" spans="1:3">
      <c s="3" r="A37" t="s">
        <v>50</v>
      </c>
    </row>
    <row r="38" spans="1:3">
      <c s="4" r="A38" t="s">
        <v>60</v>
      </c>
      <c s="4" r="B38" t="s">
        <v>53</v>
      </c>
      <c s="4" r="C38" t="s">
        <v>53</v>
      </c>
    </row>
    <row r="39" spans="1:3">
      <c s="4" r="A39" t="s">
        <v>61</v>
      </c>
    </row>
    <row r="40" spans="1:3">
      <c s="3" r="A40" t="s">
        <v>50</v>
      </c>
    </row>
    <row r="41" spans="1:3">
      <c s="4" r="A41" t="s">
        <v>60</v>
      </c>
      <c s="7" r="B41" t="n">
        <v>1</v>
      </c>
      <c s="7" r="C41"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v>
      </c>
      <c s="2" r="B1" t="s">
        <v>2</v>
      </c>
      <c s="2" r="C1" t="s">
        <v>23</v>
      </c>
    </row>
    <row r="2" spans="1:3">
      <c s="3" r="A2" t="s">
        <v>229</v>
      </c>
    </row>
    <row r="3" spans="1:3">
      <c s="4" r="A3" t="s">
        <v>230</v>
      </c>
      <c s="7" r="B3" t="n">
        <v>7122416</v>
      </c>
    </row>
    <row r="4" spans="1:3">
      <c s="4" r="A4" t="s">
        <v>231</v>
      </c>
      <c s="7" r="B4" t="n">
        <v>7122416</v>
      </c>
    </row>
    <row r="5" spans="1:3">
      <c s="4" r="A5" t="s">
        <v>232</v>
      </c>
    </row>
    <row r="6" spans="1:3">
      <c s="3" r="A6" t="s">
        <v>229</v>
      </c>
    </row>
    <row r="7" spans="1:3">
      <c s="4" r="A7" t="s">
        <v>230</v>
      </c>
      <c s="4" r="B7" t="s">
        <v>53</v>
      </c>
    </row>
    <row r="8" spans="1:3">
      <c s="4" r="A8" t="s">
        <v>231</v>
      </c>
      <c s="4" r="B8" t="s">
        <v>53</v>
      </c>
    </row>
    <row r="9" spans="1:3">
      <c s="4" r="A9" t="s">
        <v>233</v>
      </c>
    </row>
    <row r="10" spans="1:3">
      <c s="3" r="A10" t="s">
        <v>229</v>
      </c>
    </row>
    <row r="11" spans="1:3">
      <c s="4" r="A11" t="s">
        <v>230</v>
      </c>
      <c s="4" r="B11" t="s">
        <v>53</v>
      </c>
    </row>
    <row r="12" spans="1:3">
      <c s="4" r="A12" t="s">
        <v>231</v>
      </c>
      <c s="4" r="B12" t="s">
        <v>53</v>
      </c>
    </row>
    <row r="13" spans="1:3">
      <c s="4" r="A13" t="s">
        <v>234</v>
      </c>
    </row>
    <row r="14" spans="1:3">
      <c s="3" r="A14" t="s">
        <v>229</v>
      </c>
    </row>
    <row r="15" spans="1:3">
      <c s="4" r="A15" t="s">
        <v>230</v>
      </c>
      <c s="7" r="B15" t="n">
        <v>7122416</v>
      </c>
      <c s="7" r="C15" t="n">
        <v>9317475</v>
      </c>
    </row>
    <row r="16" spans="1:3">
      <c s="4" r="A16" t="s">
        <v>231</v>
      </c>
      <c s="7" r="B16" t="n">
        <v>712241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5</v>
      </c>
      <c s="2" r="B1" t="s">
        <v>1</v>
      </c>
    </row>
    <row r="2" spans="1:3">
      <c s="2" r="B2" t="s">
        <v>2</v>
      </c>
      <c s="2" r="C2" t="s">
        <v>75</v>
      </c>
    </row>
    <row r="3" spans="1:3">
      <c s="3" r="A3" t="s">
        <v>236</v>
      </c>
    </row>
    <row r="4" spans="1:3">
      <c s="4" r="A4" t="s">
        <v>237</v>
      </c>
      <c s="7" r="B4" t="n">
        <v>-2599198</v>
      </c>
      <c s="7" r="C4" t="n">
        <v>-174957</v>
      </c>
    </row>
    <row r="5" spans="1:3">
      <c s="4" r="A5" t="s">
        <v>238</v>
      </c>
      <c s="6" r="B5" t="n">
        <v>7122416</v>
      </c>
    </row>
    <row r="6" spans="1:3">
      <c s="4" r="A6" t="s">
        <v>239</v>
      </c>
    </row>
    <row r="7" spans="1:3">
      <c s="3" r="A7" t="s">
        <v>236</v>
      </c>
    </row>
    <row r="8" spans="1:3">
      <c s="4" r="A8" t="s">
        <v>240</v>
      </c>
      <c s="6" r="B8" t="n">
        <v>9317475</v>
      </c>
    </row>
    <row r="9" spans="1:3">
      <c s="4" r="A9" t="s">
        <v>241</v>
      </c>
      <c s="6" r="B9" t="n">
        <v>527249</v>
      </c>
    </row>
    <row r="10" spans="1:3">
      <c s="4" r="A10" t="s">
        <v>237</v>
      </c>
      <c s="6" r="B10" t="n">
        <v>-2722308</v>
      </c>
    </row>
    <row r="11" spans="1:3">
      <c s="4" r="A11" t="s">
        <v>238</v>
      </c>
      <c s="7" r="B11" t="n">
        <v>712241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s="1" r="A1" t="s">
        <v>242</v>
      </c>
      <c s="2" r="B1" t="s">
        <v>1</v>
      </c>
    </row>
    <row r="2" spans="1:2">
      <c s="2" r="B2" t="s">
        <v>2</v>
      </c>
    </row>
    <row r="3" spans="1:2">
      <c s="4" r="A3" t="s">
        <v>243</v>
      </c>
    </row>
    <row r="4" spans="1:2">
      <c s="3" r="A4" t="s">
        <v>244</v>
      </c>
    </row>
    <row r="5" spans="1:2">
      <c s="4" r="A5" t="s">
        <v>245</v>
      </c>
      <c s="4" r="B5" t="s">
        <v>246</v>
      </c>
    </row>
    <row r="6" spans="1:2">
      <c s="4" r="A6" t="s">
        <v>247</v>
      </c>
      <c s="4" r="B6" t="s">
        <v>248</v>
      </c>
    </row>
    <row r="7" spans="1:2">
      <c s="4" r="A7" t="s">
        <v>249</v>
      </c>
      <c s="4" r="B7" t="s">
        <v>250</v>
      </c>
    </row>
    <row r="8" spans="1:2">
      <c s="4" r="A8" t="s">
        <v>251</v>
      </c>
    </row>
    <row r="9" spans="1:2">
      <c s="3" r="A9" t="s">
        <v>244</v>
      </c>
    </row>
    <row r="10" spans="1:2">
      <c s="4" r="A10" t="s">
        <v>245</v>
      </c>
      <c s="4" r="B10" t="s">
        <v>252</v>
      </c>
    </row>
    <row r="11" spans="1:2">
      <c s="4" r="A11" t="s">
        <v>247</v>
      </c>
      <c s="4" r="B11" t="s">
        <v>253</v>
      </c>
    </row>
    <row r="12" spans="1:2">
      <c s="4" r="A12" t="s">
        <v>249</v>
      </c>
      <c s="4" r="B12"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255</v>
      </c>
      <c s="2" r="B1" t="s">
        <v>1</v>
      </c>
    </row>
    <row r="2" spans="1:4">
      <c s="2" r="B2" t="s">
        <v>2</v>
      </c>
      <c s="2" r="C2" t="s">
        <v>23</v>
      </c>
      <c s="2" r="D2" t="s">
        <v>256</v>
      </c>
    </row>
    <row r="3" spans="1:4">
      <c s="3" r="A3" t="s">
        <v>257</v>
      </c>
    </row>
    <row r="4" spans="1:4">
      <c s="4" r="A4" t="s">
        <v>258</v>
      </c>
      <c s="6" r="B4" t="n">
        <v>4582068</v>
      </c>
    </row>
    <row r="5" spans="1:4">
      <c s="4" r="A5" t="s">
        <v>259</v>
      </c>
      <c s="7" r="B5" t="n">
        <v>8</v>
      </c>
    </row>
    <row r="6" spans="1:4">
      <c s="4" r="A6" t="s">
        <v>260</v>
      </c>
      <c s="4" r="B6" t="s">
        <v>261</v>
      </c>
    </row>
    <row r="7" spans="1:4">
      <c s="4" r="A7" t="s">
        <v>262</v>
      </c>
      <c s="6" r="D7" t="n">
        <v>8000000</v>
      </c>
    </row>
    <row r="8" spans="1:4">
      <c s="4" r="A8" t="s">
        <v>263</v>
      </c>
      <c s="8" r="B8" t="n">
        <v>0.0001</v>
      </c>
      <c s="8" r="C8" t="n">
        <v>0.0001</v>
      </c>
      <c s="8" r="D8" t="n">
        <v>0.0001</v>
      </c>
    </row>
    <row r="9" spans="1:4">
      <c s="4" r="A9" t="s">
        <v>264</v>
      </c>
      <c s="7" r="B9" t="n">
        <v>1176992</v>
      </c>
      <c s="7" r="C9" t="n">
        <v>1066223</v>
      </c>
    </row>
    <row r="10" spans="1:4">
      <c s="4" r="A10" t="s">
        <v>63</v>
      </c>
      <c s="7" r="B10" t="n">
        <v>50000</v>
      </c>
      <c s="7" r="C10" t="n">
        <v>50000</v>
      </c>
    </row>
    <row r="11" spans="1:4">
      <c s="4" r="A11" t="s">
        <v>265</v>
      </c>
    </row>
    <row r="12" spans="1:4">
      <c s="3" r="A12" t="s">
        <v>257</v>
      </c>
    </row>
    <row r="13" spans="1:4">
      <c s="4" r="A13" t="s">
        <v>258</v>
      </c>
      <c s="6" r="B13" t="n">
        <v>22884773</v>
      </c>
    </row>
    <row r="14" spans="1:4">
      <c s="4" r="A14" t="s">
        <v>266</v>
      </c>
    </row>
    <row r="15" spans="1:4">
      <c s="3" r="A15" t="s">
        <v>257</v>
      </c>
    </row>
    <row r="16" spans="1:4">
      <c s="4" r="A16" t="s">
        <v>258</v>
      </c>
      <c s="6" r="B16" t="n">
        <v>743731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267</v>
      </c>
      <c s="2" r="B1" t="s">
        <v>2</v>
      </c>
      <c s="2" r="C1" t="s">
        <v>23</v>
      </c>
    </row>
    <row r="2" spans="1:3">
      <c s="3" r="A2" t="s">
        <v>159</v>
      </c>
    </row>
    <row r="3" spans="1:3">
      <c s="4" r="A3" t="s">
        <v>268</v>
      </c>
      <c s="7" r="B3" t="n">
        <v>-1500000</v>
      </c>
    </row>
    <row r="4" spans="1:3">
      <c s="4" r="A4" t="s">
        <v>269</v>
      </c>
      <c s="6" r="B4" t="n">
        <v>1500000</v>
      </c>
    </row>
    <row r="5" spans="1:3">
      <c s="4" r="A5" t="s">
        <v>270</v>
      </c>
      <c s="6" r="B5" t="n">
        <v>1549700</v>
      </c>
    </row>
    <row r="6" spans="1:3">
      <c s="4" r="A6" t="s">
        <v>271</v>
      </c>
      <c s="6" r="B6" t="n">
        <v>-537113</v>
      </c>
    </row>
    <row r="7" spans="1:3">
      <c s="4" r="A7" t="s">
        <v>98</v>
      </c>
      <c s="6" r="B7" t="n">
        <v>1012587</v>
      </c>
    </row>
    <row r="8" spans="1:3">
      <c s="4" r="A8" t="s">
        <v>35</v>
      </c>
      <c s="6" r="B8" t="n">
        <v>487413</v>
      </c>
      <c s="7" r="C8" t="n">
        <v>487447</v>
      </c>
    </row>
    <row r="9" spans="1:3">
      <c s="4" r="A9" t="s">
        <v>269</v>
      </c>
      <c s="7" r="B9" t="n">
        <v>1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272</v>
      </c>
      <c s="2" r="B1" t="s">
        <v>1</v>
      </c>
    </row>
    <row r="2" spans="1:3">
      <c s="2" r="B2" t="s">
        <v>2</v>
      </c>
      <c s="2" r="C2" t="s">
        <v>75</v>
      </c>
    </row>
    <row r="3" spans="1:3">
      <c s="3" r="A3" t="s">
        <v>159</v>
      </c>
    </row>
    <row r="4" spans="1:3">
      <c s="4" r="A4" t="s">
        <v>273</v>
      </c>
      <c s="7" r="B4" t="n">
        <v>1467750</v>
      </c>
      <c s="7" r="C4" t="n">
        <v>868227</v>
      </c>
    </row>
    <row r="5" spans="1:3">
      <c s="4" r="A5" t="s">
        <v>274</v>
      </c>
      <c s="7" r="B5" t="n">
        <v>1342001</v>
      </c>
      <c s="7" r="C5" t="n">
        <v>-820835</v>
      </c>
    </row>
    <row r="6" spans="1:3">
      <c s="4" r="A6" t="s">
        <v>275</v>
      </c>
      <c s="9" r="B6" t="n">
        <v>0.01</v>
      </c>
      <c s="9" r="C6" t="n">
        <v>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276</v>
      </c>
      <c s="2" r="B1" t="s">
        <v>277</v>
      </c>
      <c s="2" r="C1" t="s">
        <v>2</v>
      </c>
      <c s="2" r="D1" t="s">
        <v>23</v>
      </c>
    </row>
    <row r="2" spans="1:4">
      <c s="3" r="A2" t="s">
        <v>278</v>
      </c>
    </row>
    <row r="3" spans="1:4">
      <c s="4" r="A3" t="s">
        <v>65</v>
      </c>
      <c s="8" r="C3" t="n">
        <v>0.0001</v>
      </c>
      <c s="8" r="D3" t="n">
        <v>0.0001</v>
      </c>
    </row>
    <row r="4" spans="1:4">
      <c s="4" r="A4" t="s">
        <v>279</v>
      </c>
      <c s="7" r="C4" t="n">
        <v>1500000</v>
      </c>
    </row>
    <row r="5" spans="1:4">
      <c s="4" r="A5" t="s">
        <v>280</v>
      </c>
    </row>
    <row r="6" spans="1:4">
      <c s="3" r="A6" t="s">
        <v>278</v>
      </c>
    </row>
    <row r="7" spans="1:4">
      <c s="4" r="A7" t="s">
        <v>281</v>
      </c>
      <c s="6" r="B7" t="n">
        <v>10000</v>
      </c>
    </row>
    <row r="8" spans="1:4">
      <c s="4" r="A8" t="s">
        <v>65</v>
      </c>
      <c s="7" r="B8" t="n">
        <v>1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 customWidth="1" max="6" min="6" width="14"/>
  </cols>
  <sheetData>
    <row r="1" spans="1:6">
      <c s="1" r="A1" t="s">
        <v>282</v>
      </c>
      <c s="2" r="B1" t="s">
        <v>283</v>
      </c>
      <c s="2" r="C1" t="s">
        <v>1</v>
      </c>
    </row>
    <row r="2" spans="1:6">
      <c s="2" r="B2" t="s">
        <v>284</v>
      </c>
      <c s="2" r="C2" t="s">
        <v>2</v>
      </c>
      <c s="2" r="D2" t="s">
        <v>23</v>
      </c>
      <c s="2" r="E2" t="s">
        <v>277</v>
      </c>
      <c s="2" r="F2" t="s">
        <v>285</v>
      </c>
    </row>
    <row r="3" spans="1:6">
      <c s="3" r="A3" t="s">
        <v>286</v>
      </c>
    </row>
    <row r="4" spans="1:6">
      <c s="4" r="A4" t="s">
        <v>66</v>
      </c>
      <c s="6" r="C4" t="n">
        <v>25000000</v>
      </c>
      <c s="6" r="D4" t="n">
        <v>25000000</v>
      </c>
    </row>
    <row r="5" spans="1:6">
      <c s="4" r="A5" t="s">
        <v>65</v>
      </c>
      <c s="8" r="C5" t="n">
        <v>0.0001</v>
      </c>
      <c s="8" r="D5" t="n">
        <v>0.0001</v>
      </c>
    </row>
    <row r="6" spans="1:6">
      <c s="4" r="A6" t="s">
        <v>287</v>
      </c>
      <c s="7" r="C6" t="n">
        <v>314000</v>
      </c>
    </row>
    <row r="7" spans="1:6">
      <c s="4" r="A7" t="s">
        <v>288</v>
      </c>
      <c s="6" r="C7" t="n">
        <v>37114</v>
      </c>
    </row>
    <row r="8" spans="1:6">
      <c s="4" r="A8" t="s">
        <v>107</v>
      </c>
      <c s="7" r="B8" t="n">
        <v>184391</v>
      </c>
      <c s="7" r="C8" t="n">
        <v>293980</v>
      </c>
    </row>
    <row r="9" spans="1:6">
      <c s="4" r="A9" t="s">
        <v>108</v>
      </c>
      <c s="6" r="B9" t="n">
        <v>5957988</v>
      </c>
    </row>
    <row r="10" spans="1:6">
      <c s="4" r="A10" t="s">
        <v>289</v>
      </c>
    </row>
    <row r="11" spans="1:6">
      <c s="3" r="A11" t="s">
        <v>286</v>
      </c>
    </row>
    <row r="12" spans="1:6">
      <c s="4" r="A12" t="s">
        <v>290</v>
      </c>
      <c s="10" r="C12" t="n">
        <v>0.052</v>
      </c>
    </row>
    <row r="13" spans="1:6">
      <c s="4" r="A13" t="s">
        <v>291</v>
      </c>
    </row>
    <row r="14" spans="1:6">
      <c s="3" r="A14" t="s">
        <v>286</v>
      </c>
    </row>
    <row r="15" spans="1:6">
      <c s="4" r="A15" t="s">
        <v>290</v>
      </c>
      <c s="9" r="C15" t="n">
        <v>0.02</v>
      </c>
    </row>
    <row r="16" spans="1:6">
      <c s="4" r="A16" t="s">
        <v>292</v>
      </c>
    </row>
    <row r="17" spans="1:6">
      <c s="3" r="A17" t="s">
        <v>286</v>
      </c>
    </row>
    <row r="18" spans="1:6">
      <c s="4" r="A18" t="s">
        <v>73</v>
      </c>
      <c s="6" r="C18" t="n">
        <v>1000</v>
      </c>
      <c s="6" r="D18" t="n">
        <v>1000</v>
      </c>
    </row>
    <row r="19" spans="1:6">
      <c s="4" r="A19" t="s">
        <v>72</v>
      </c>
      <c s="6" r="C19" t="n">
        <v>1000</v>
      </c>
      <c s="6" r="D19" t="n">
        <v>1000</v>
      </c>
    </row>
    <row r="20" spans="1:6">
      <c s="4" r="A20" t="s">
        <v>280</v>
      </c>
    </row>
    <row r="21" spans="1:6">
      <c s="3" r="A21" t="s">
        <v>286</v>
      </c>
    </row>
    <row r="22" spans="1:6">
      <c s="4" r="A22" t="s">
        <v>73</v>
      </c>
      <c s="6" r="C22" t="n">
        <v>10000</v>
      </c>
      <c s="6" r="D22" t="n">
        <v>10000</v>
      </c>
    </row>
    <row r="23" spans="1:6">
      <c s="4" r="A23" t="s">
        <v>72</v>
      </c>
      <c s="6" r="C23" t="n">
        <v>10000</v>
      </c>
      <c s="6" r="D23" t="n">
        <v>10000</v>
      </c>
    </row>
    <row r="24" spans="1:6">
      <c s="4" r="A24" t="s">
        <v>290</v>
      </c>
      <c s="9" r="F24" t="n">
        <v>0.03</v>
      </c>
    </row>
    <row r="25" spans="1:6">
      <c s="4" r="A25" t="s">
        <v>65</v>
      </c>
      <c s="7" r="E25" t="n">
        <v>150</v>
      </c>
    </row>
    <row r="26" spans="1:6">
      <c s="4" r="A26" t="s">
        <v>293</v>
      </c>
    </row>
    <row r="27" spans="1:6">
      <c s="3" r="A27" t="s">
        <v>286</v>
      </c>
    </row>
    <row r="28" spans="1:6">
      <c s="4" r="A28" t="s">
        <v>106</v>
      </c>
      <c s="6" r="C28" t="n">
        <v>43078706</v>
      </c>
    </row>
    <row r="29" spans="1:6">
      <c s="4" r="A29" t="s">
        <v>287</v>
      </c>
      <c s="7" r="C29" t="n">
        <v>75000</v>
      </c>
    </row>
    <row r="30" spans="1:6">
      <c s="4" r="A30" t="s">
        <v>107</v>
      </c>
      <c s="7" r="C30" t="n">
        <v>1324</v>
      </c>
    </row>
    <row r="31" spans="1:6">
      <c s="4" r="A31" t="s">
        <v>108</v>
      </c>
      <c s="6" r="C31" t="n">
        <v>13237739</v>
      </c>
    </row>
    <row r="32" spans="1:6">
      <c s="4" r="A32" t="s">
        <v>294</v>
      </c>
    </row>
    <row r="33" spans="1:6">
      <c s="3" r="A33" t="s">
        <v>286</v>
      </c>
    </row>
    <row r="34" spans="1:6">
      <c s="4" r="A34" t="s">
        <v>290</v>
      </c>
      <c s="8" r="C34" t="n">
        <v>0.0098</v>
      </c>
    </row>
    <row r="35" spans="1:6">
      <c s="4" r="A35" t="s">
        <v>295</v>
      </c>
    </row>
    <row r="36" spans="1:6">
      <c s="3" r="A36" t="s">
        <v>286</v>
      </c>
    </row>
    <row r="37" spans="1:6">
      <c s="4" r="A37" t="s">
        <v>290</v>
      </c>
      <c s="8" r="C37" t="n">
        <v>0.008500000000000001</v>
      </c>
    </row>
    <row r="38" spans="1:6">
      <c s="4" r="A38" t="s">
        <v>100</v>
      </c>
    </row>
    <row r="39" spans="1:6">
      <c s="3" r="A39" t="s">
        <v>286</v>
      </c>
    </row>
    <row r="40" spans="1:6">
      <c s="4" r="A40" t="s">
        <v>106</v>
      </c>
      <c s="4" r="C40" t="s">
        <v>53</v>
      </c>
    </row>
    <row r="41" spans="1:6">
      <c s="4" r="A41" t="s">
        <v>107</v>
      </c>
      <c s="4" r="C41" t="s">
        <v>53</v>
      </c>
    </row>
    <row r="42" spans="1:6">
      <c s="4" r="A42" t="s">
        <v>108</v>
      </c>
      <c s="4" r="C42" t="s">
        <v>53</v>
      </c>
    </row>
    <row r="43" spans="1:6">
      <c s="4" r="A43" t="s">
        <v>296</v>
      </c>
    </row>
    <row r="44" spans="1:6">
      <c s="3" r="A44" t="s">
        <v>286</v>
      </c>
    </row>
    <row r="45" spans="1:6">
      <c s="4" r="A45" t="s">
        <v>66</v>
      </c>
      <c s="6" r="C45" t="n">
        <v>25000000</v>
      </c>
    </row>
    <row r="46" spans="1:6">
      <c s="4" r="A46" t="s">
        <v>73</v>
      </c>
      <c s="6" r="C46" t="n">
        <v>11000</v>
      </c>
    </row>
    <row r="47" spans="1:6">
      <c s="4" r="A47" t="s">
        <v>65</v>
      </c>
      <c s="8" r="C47" t="n">
        <v>0.0001</v>
      </c>
    </row>
    <row r="48" spans="1:6">
      <c s="4" r="A48" t="s">
        <v>297</v>
      </c>
    </row>
    <row r="49" spans="1:6">
      <c s="3" r="A49" t="s">
        <v>286</v>
      </c>
    </row>
    <row r="50" spans="1:6">
      <c s="4" r="A50" t="s">
        <v>66</v>
      </c>
      <c s="6" r="C50" t="n">
        <v>25000000</v>
      </c>
    </row>
    <row r="51" spans="1:6">
      <c s="4" r="A51" t="s">
        <v>73</v>
      </c>
      <c s="6" r="C51" t="n">
        <v>11000</v>
      </c>
    </row>
    <row r="52" spans="1:6">
      <c s="4" r="A52" t="s">
        <v>65</v>
      </c>
      <c s="8" r="C52" t="n">
        <v>0.0001</v>
      </c>
    </row>
    <row r="53" spans="1:6">
      <c s="4" r="A53" t="s">
        <v>298</v>
      </c>
    </row>
    <row r="54" spans="1:6">
      <c s="3" r="A54" t="s">
        <v>286</v>
      </c>
    </row>
    <row r="55" spans="1:6">
      <c s="4" r="A55" t="s">
        <v>106</v>
      </c>
      <c s="6" r="C55" t="n">
        <v>38505536</v>
      </c>
    </row>
    <row r="56" spans="1:6">
      <c s="4" r="A56" t="s">
        <v>107</v>
      </c>
      <c s="7" r="C56" t="n">
        <v>293980</v>
      </c>
    </row>
    <row r="57" spans="1:6">
      <c s="4" r="A57" t="s">
        <v>108</v>
      </c>
      <c s="6" r="C57" t="n">
        <v>13237739</v>
      </c>
    </row>
    <row r="58" spans="1:6">
      <c s="4" r="A58" t="s">
        <v>299</v>
      </c>
    </row>
    <row r="59" spans="1:6">
      <c s="3" r="A59" t="s">
        <v>286</v>
      </c>
    </row>
    <row r="60" spans="1:6">
      <c s="4" r="A60" t="s">
        <v>290</v>
      </c>
      <c s="8" r="C60" t="n">
        <v>0.0164</v>
      </c>
    </row>
    <row r="61" spans="1:6">
      <c s="4" r="A61" t="s">
        <v>106</v>
      </c>
      <c s="6" r="C61" t="n">
        <v>4573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58"/>
    <col customWidth="1" max="2" min="2" width="14"/>
    <col customWidth="1" max="3" min="3" width="16"/>
    <col customWidth="1" max="4" min="4" width="14"/>
    <col customWidth="1" max="5" min="5" width="80"/>
    <col customWidth="1" max="6" min="6" width="14"/>
    <col customWidth="1" max="7" min="7" width="14"/>
    <col customWidth="1" max="8" min="8" width="14"/>
  </cols>
  <sheetData>
    <row r="1" spans="1:8">
      <c s="1" r="A1" t="s">
        <v>300</v>
      </c>
      <c s="2" r="B1" t="s">
        <v>301</v>
      </c>
      <c s="2" r="C1" t="s">
        <v>302</v>
      </c>
      <c s="2" r="D1" t="s">
        <v>303</v>
      </c>
      <c s="2" r="E1" t="s">
        <v>2</v>
      </c>
      <c s="2" r="F1" t="s">
        <v>75</v>
      </c>
      <c s="2" r="G1" t="s">
        <v>23</v>
      </c>
      <c s="2" r="H1" t="s">
        <v>304</v>
      </c>
    </row>
    <row r="2" spans="1:8">
      <c s="3" r="A2" t="s">
        <v>305</v>
      </c>
    </row>
    <row r="3" spans="1:8">
      <c s="4" r="A3" t="s">
        <v>306</v>
      </c>
      <c s="7" r="G3" t="n">
        <v>2535000</v>
      </c>
    </row>
    <row r="4" spans="1:8">
      <c s="4" r="A4" t="s">
        <v>307</v>
      </c>
      <c s="7" r="E4" t="n">
        <v>426114</v>
      </c>
      <c s="7" r="F4" t="n">
        <v>400607</v>
      </c>
    </row>
    <row r="5" spans="1:8">
      <c s="4" r="A5" t="s">
        <v>308</v>
      </c>
      <c s="7" r="E5" t="n">
        <v>-93380</v>
      </c>
    </row>
    <row r="6" spans="1:8">
      <c s="4" r="A6" t="s">
        <v>309</v>
      </c>
      <c s="4" r="E6" t="s">
        <v>310</v>
      </c>
    </row>
    <row r="7" spans="1:8">
      <c s="4" r="A7" t="s">
        <v>289</v>
      </c>
    </row>
    <row r="8" spans="1:8">
      <c s="3" r="A8" t="s">
        <v>305</v>
      </c>
    </row>
    <row r="9" spans="1:8">
      <c s="4" r="A9" t="s">
        <v>311</v>
      </c>
      <c s="10" r="E9" t="n">
        <v>0.052</v>
      </c>
    </row>
    <row r="10" spans="1:8">
      <c s="4" r="A10" t="s">
        <v>291</v>
      </c>
    </row>
    <row r="11" spans="1:8">
      <c s="3" r="A11" t="s">
        <v>305</v>
      </c>
    </row>
    <row r="12" spans="1:8">
      <c s="4" r="A12" t="s">
        <v>311</v>
      </c>
      <c s="9" r="E12" t="n">
        <v>0.02</v>
      </c>
    </row>
    <row r="13" spans="1:8">
      <c s="4" r="A13" t="s">
        <v>312</v>
      </c>
    </row>
    <row r="14" spans="1:8">
      <c s="3" r="A14" t="s">
        <v>305</v>
      </c>
    </row>
    <row r="15" spans="1:8">
      <c s="4" r="A15" t="s">
        <v>313</v>
      </c>
      <c s="4" r="E15" t="s">
        <v>314</v>
      </c>
    </row>
    <row r="16" spans="1:8">
      <c s="4" r="A16" t="s">
        <v>315</v>
      </c>
      <c s="4" r="E16" t="s">
        <v>316</v>
      </c>
    </row>
    <row r="17" spans="1:8">
      <c s="4" r="A17" t="s">
        <v>317</v>
      </c>
      <c s="4" r="E17" t="s">
        <v>318</v>
      </c>
    </row>
    <row r="18" spans="1:8">
      <c s="4" r="A18" t="s">
        <v>319</v>
      </c>
      <c s="4" r="E18" t="s">
        <v>320</v>
      </c>
    </row>
    <row r="19" spans="1:8">
      <c s="4" r="A19" t="s">
        <v>307</v>
      </c>
      <c s="7" r="E19" t="n">
        <v>225000</v>
      </c>
    </row>
    <row r="20" spans="1:8">
      <c s="4" r="A20" t="s">
        <v>321</v>
      </c>
      <c s="7" r="E20" t="n">
        <v>37114</v>
      </c>
    </row>
    <row r="21" spans="1:8">
      <c s="4" r="A21" t="s">
        <v>322</v>
      </c>
      <c s="6" r="E21" t="n">
        <v>28034948</v>
      </c>
    </row>
    <row r="22" spans="1:8">
      <c s="4" r="A22" t="s">
        <v>323</v>
      </c>
      <c s="7" r="E22" t="n">
        <v>2205000</v>
      </c>
    </row>
    <row r="23" spans="1:8">
      <c s="4" r="A23" t="s">
        <v>324</v>
      </c>
      <c s="7" r="E23" t="n">
        <v>1691</v>
      </c>
    </row>
    <row r="24" spans="1:8">
      <c s="4" r="A24" t="s">
        <v>325</v>
      </c>
    </row>
    <row r="25" spans="1:8">
      <c s="3" r="A25" t="s">
        <v>305</v>
      </c>
    </row>
    <row r="26" spans="1:8">
      <c s="4" r="A26" t="s">
        <v>311</v>
      </c>
      <c s="9" r="E26" t="n">
        <v>0.14</v>
      </c>
    </row>
    <row r="27" spans="1:8">
      <c s="4" r="A27" t="s">
        <v>326</v>
      </c>
    </row>
    <row r="28" spans="1:8">
      <c s="3" r="A28" t="s">
        <v>305</v>
      </c>
    </row>
    <row r="29" spans="1:8">
      <c s="4" r="A29" t="s">
        <v>311</v>
      </c>
      <c s="9" r="E29" t="n">
        <v>0.06</v>
      </c>
    </row>
    <row r="30" spans="1:8">
      <c s="4" r="A30" t="s">
        <v>327</v>
      </c>
    </row>
    <row r="31" spans="1:8">
      <c s="3" r="A31" t="s">
        <v>305</v>
      </c>
    </row>
    <row r="32" spans="1:8">
      <c s="4" r="A32" t="s">
        <v>315</v>
      </c>
      <c s="4" r="C32" t="s">
        <v>328</v>
      </c>
      <c s="4" r="E32" t="s">
        <v>329</v>
      </c>
    </row>
    <row r="33" spans="1:8">
      <c s="4" r="A33" t="s">
        <v>311</v>
      </c>
      <c s="8" r="C33" t="n">
        <v>0.4375</v>
      </c>
      <c s="9" r="H33" t="n">
        <v>0.02</v>
      </c>
    </row>
    <row r="34" spans="1:8">
      <c s="4" r="A34" t="s">
        <v>317</v>
      </c>
      <c s="4" r="E34" t="s">
        <v>330</v>
      </c>
    </row>
    <row r="35" spans="1:8">
      <c s="4" r="A35" t="s">
        <v>307</v>
      </c>
      <c s="7" r="E35" t="n">
        <v>89000</v>
      </c>
    </row>
    <row r="36" spans="1:8">
      <c s="4" r="A36" t="s">
        <v>321</v>
      </c>
      <c s="7" r="C36" t="n">
        <v>13334</v>
      </c>
    </row>
    <row r="37" spans="1:8">
      <c s="4" r="A37" t="s">
        <v>322</v>
      </c>
      <c s="6" r="E37" t="n">
        <v>10470588</v>
      </c>
    </row>
    <row r="38" spans="1:8">
      <c s="4" r="A38" t="s">
        <v>323</v>
      </c>
      <c s="6" r="C38" t="n">
        <v>184124</v>
      </c>
    </row>
    <row r="39" spans="1:8">
      <c s="4" r="A39" t="s">
        <v>331</v>
      </c>
      <c s="7" r="C39" t="n">
        <v>273124</v>
      </c>
    </row>
    <row r="40" spans="1:8">
      <c s="4" r="A40" t="s">
        <v>332</v>
      </c>
      <c s="4" r="E40" t="s">
        <v>333</v>
      </c>
    </row>
    <row r="41" spans="1:8">
      <c s="4" r="A41" t="s">
        <v>334</v>
      </c>
    </row>
    <row r="42" spans="1:8">
      <c s="3" r="A42" t="s">
        <v>305</v>
      </c>
    </row>
    <row r="43" spans="1:8">
      <c s="4" r="A43" t="s">
        <v>307</v>
      </c>
      <c s="7" r="B43" t="n">
        <v>75000</v>
      </c>
      <c s="7" r="D43" t="n">
        <v>230000</v>
      </c>
    </row>
    <row r="44" spans="1:8">
      <c s="4" r="A44" t="s">
        <v>308</v>
      </c>
      <c s="7" r="D44" t="n">
        <v>93380</v>
      </c>
    </row>
    <row r="45" spans="1:8">
      <c s="4" r="A45" t="s">
        <v>322</v>
      </c>
      <c s="6" r="B45" t="n">
        <v>4573171</v>
      </c>
      <c s="6" r="D45" t="n">
        <v>4455422</v>
      </c>
    </row>
    <row r="46" spans="1:8">
      <c s="4" r="A46" t="s">
        <v>323</v>
      </c>
      <c s="7" r="B46" t="n">
        <v>357048</v>
      </c>
    </row>
    <row r="47" spans="1:8">
      <c s="4" r="A47" t="s">
        <v>324</v>
      </c>
      <c s="7" r="E47" t="n">
        <v>53266</v>
      </c>
    </row>
    <row r="48" spans="1:8">
      <c s="4" r="A48" t="s">
        <v>147</v>
      </c>
      <c s="7" r="E48" t="n">
        <v>430896</v>
      </c>
    </row>
    <row r="49" spans="1:8">
      <c s="4" r="A49" t="s">
        <v>335</v>
      </c>
      <c s="4" r="E49" t="s">
        <v>336</v>
      </c>
    </row>
    <row r="50" spans="1:8">
      <c s="4" r="A50" t="s">
        <v>337</v>
      </c>
      <c s="4" r="E50" t="s">
        <v>338</v>
      </c>
    </row>
    <row r="51" spans="1:8">
      <c s="4" r="A51" t="s">
        <v>339</v>
      </c>
    </row>
    <row r="52" spans="1:8">
      <c s="3" r="A52" t="s">
        <v>305</v>
      </c>
    </row>
    <row r="53" spans="1:8">
      <c s="4" r="A53" t="s">
        <v>313</v>
      </c>
      <c s="4" r="E53" t="s">
        <v>314</v>
      </c>
    </row>
    <row r="54" spans="1:8">
      <c s="4" r="A54" t="s">
        <v>315</v>
      </c>
      <c s="4" r="E54" t="s">
        <v>340</v>
      </c>
    </row>
    <row r="55" spans="1:8">
      <c s="4" r="A55" t="s">
        <v>317</v>
      </c>
      <c s="4" r="E55" t="s">
        <v>318</v>
      </c>
    </row>
    <row r="56" spans="1:8">
      <c s="4" r="A56" t="s">
        <v>319</v>
      </c>
      <c s="4" r="E56" t="s">
        <v>320</v>
      </c>
    </row>
    <row r="57" spans="1:8">
      <c s="4" r="A57" t="s">
        <v>307</v>
      </c>
      <c s="7" r="E57" t="n">
        <v>1900000</v>
      </c>
    </row>
    <row r="58" spans="1:8">
      <c s="4" r="A58" t="s">
        <v>324</v>
      </c>
      <c s="6" r="E58" t="n">
        <v>56613</v>
      </c>
    </row>
    <row r="59" spans="1:8">
      <c s="4" r="A59" t="s">
        <v>341</v>
      </c>
      <c s="7" r="E59" t="n">
        <v>130000</v>
      </c>
    </row>
    <row r="60" spans="1:8">
      <c s="4" r="A60" t="s">
        <v>342</v>
      </c>
    </row>
    <row r="61" spans="1:8">
      <c s="3" r="A61" t="s">
        <v>305</v>
      </c>
    </row>
    <row r="62" spans="1:8">
      <c s="4" r="A62" t="s">
        <v>311</v>
      </c>
      <c s="9" r="E62" t="n">
        <v>0.08</v>
      </c>
    </row>
    <row r="63" spans="1:8">
      <c s="4" r="A63" t="s">
        <v>343</v>
      </c>
    </row>
    <row r="64" spans="1:8">
      <c s="3" r="A64" t="s">
        <v>305</v>
      </c>
    </row>
    <row r="65" spans="1:8">
      <c s="4" r="A65" t="s">
        <v>311</v>
      </c>
      <c s="9" r="E65" t="n">
        <v>0.02</v>
      </c>
    </row>
    <row r="66" spans="1:8">
      <c s="4" r="A66" t="s">
        <v>344</v>
      </c>
    </row>
    <row r="67" spans="1:8">
      <c s="3" r="A67" t="s">
        <v>305</v>
      </c>
    </row>
    <row r="68" spans="1:8">
      <c s="4" r="A68" t="s">
        <v>324</v>
      </c>
      <c s="7" r="E68" t="n">
        <v>9245</v>
      </c>
    </row>
    <row r="69" spans="1:8">
      <c s="4" r="A69" t="s">
        <v>147</v>
      </c>
      <c s="7" r="E69" t="n">
        <v>432048</v>
      </c>
    </row>
    <row r="70" spans="1:8">
      <c s="4" r="A70" t="s">
        <v>335</v>
      </c>
      <c s="4" r="E70" t="s">
        <v>336</v>
      </c>
    </row>
    <row r="71" spans="1:8">
      <c s="4" r="A71" t="s">
        <v>337</v>
      </c>
      <c s="4" r="E71" t="s">
        <v>3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15"/>
  </cols>
  <sheetData>
    <row r="1" spans="1:2">
      <c s="1" r="A1" t="s">
        <v>345</v>
      </c>
      <c s="2" r="B1" t="s">
        <v>1</v>
      </c>
    </row>
    <row r="2" spans="1:2">
      <c s="2" r="B2" t="s">
        <v>2</v>
      </c>
    </row>
    <row r="3" spans="1:2">
      <c s="3" r="A3" t="s">
        <v>346</v>
      </c>
    </row>
    <row r="4" spans="1:2">
      <c s="4" r="A4" t="s">
        <v>347</v>
      </c>
      <c s="4" r="B4" t="s">
        <v>53</v>
      </c>
    </row>
    <row r="5" spans="1:2">
      <c s="4" r="A5" t="s">
        <v>291</v>
      </c>
    </row>
    <row r="6" spans="1:2">
      <c s="3" r="A6" t="s">
        <v>346</v>
      </c>
    </row>
    <row r="7" spans="1:2">
      <c s="4" r="A7" t="s">
        <v>348</v>
      </c>
      <c s="4" r="B7" t="s">
        <v>349</v>
      </c>
    </row>
    <row r="8" spans="1:2">
      <c s="4" r="A8" t="s">
        <v>350</v>
      </c>
      <c s="4" r="B8" t="s">
        <v>351</v>
      </c>
    </row>
    <row r="9" spans="1:2">
      <c s="4" r="A9" t="s">
        <v>352</v>
      </c>
      <c s="4" r="B9" t="s">
        <v>353</v>
      </c>
    </row>
    <row r="10" spans="1:2">
      <c s="4" r="A10" t="s">
        <v>289</v>
      </c>
    </row>
    <row r="11" spans="1:2">
      <c s="3" r="A11" t="s">
        <v>346</v>
      </c>
    </row>
    <row r="12" spans="1:2">
      <c s="4" r="A12" t="s">
        <v>348</v>
      </c>
      <c s="4" r="B12" t="s">
        <v>354</v>
      </c>
    </row>
    <row r="13" spans="1:2">
      <c s="4" r="A13" t="s">
        <v>350</v>
      </c>
      <c s="4" r="B13" t="s">
        <v>355</v>
      </c>
    </row>
    <row r="14" spans="1:2">
      <c s="4" r="A14" t="s">
        <v>352</v>
      </c>
      <c s="4" r="B1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2</v>
      </c>
      <c s="2" r="B1" t="s">
        <v>2</v>
      </c>
      <c s="2" r="C1" t="s">
        <v>23</v>
      </c>
    </row>
    <row r="2" spans="1:3">
      <c s="4" r="A2" t="s">
        <v>63</v>
      </c>
      <c s="7" r="B2" t="n">
        <v>50000</v>
      </c>
      <c s="7" r="C2" t="n">
        <v>50000</v>
      </c>
    </row>
    <row r="3" spans="1:3">
      <c s="4" r="A3" t="s">
        <v>64</v>
      </c>
      <c s="7" r="B3" t="n">
        <v>532308</v>
      </c>
      <c s="7" r="C3" t="n">
        <v>161863</v>
      </c>
    </row>
    <row r="4" spans="1:3">
      <c s="4" r="A4" t="s">
        <v>65</v>
      </c>
      <c s="8" r="B4" t="n">
        <v>0.0001</v>
      </c>
      <c s="8" r="C4" t="n">
        <v>0.0001</v>
      </c>
    </row>
    <row r="5" spans="1:3">
      <c s="4" r="A5" t="s">
        <v>66</v>
      </c>
      <c s="6" r="B5" t="n">
        <v>25000000</v>
      </c>
      <c s="6" r="C5" t="n">
        <v>25000000</v>
      </c>
    </row>
    <row r="6" spans="1:3">
      <c s="4" r="A6" t="s">
        <v>67</v>
      </c>
      <c s="8" r="B6" t="n">
        <v>0.0001</v>
      </c>
      <c s="8" r="C6" t="n">
        <v>0.0001</v>
      </c>
    </row>
    <row r="7" spans="1:3">
      <c s="4" r="A7" t="s">
        <v>68</v>
      </c>
      <c s="6" r="B7" t="n">
        <v>2500000000</v>
      </c>
      <c s="6" r="C7" t="n">
        <v>2500000000</v>
      </c>
    </row>
    <row r="8" spans="1:3">
      <c s="4" r="A8" t="s">
        <v>69</v>
      </c>
      <c s="6" r="B8" t="n">
        <v>288905273</v>
      </c>
      <c s="6" r="C8" t="n">
        <v>232588828</v>
      </c>
    </row>
    <row r="9" spans="1:3">
      <c s="4" r="A9" t="s">
        <v>70</v>
      </c>
      <c s="6" r="B9" t="n">
        <v>288905273</v>
      </c>
      <c s="6" r="C9" t="n">
        <v>232588828</v>
      </c>
    </row>
    <row r="10" spans="1:3">
      <c s="4" r="A10" t="s">
        <v>71</v>
      </c>
      <c s="6" r="B10" t="n">
        <v>1000</v>
      </c>
      <c s="6" r="C10" t="n">
        <v>0</v>
      </c>
    </row>
    <row r="11" spans="1:3">
      <c s="4" r="A11" t="s">
        <v>59</v>
      </c>
    </row>
    <row r="12" spans="1:3">
      <c s="4" r="A12" t="s">
        <v>72</v>
      </c>
      <c s="6" r="B12" t="n">
        <v>1000</v>
      </c>
      <c s="6" r="C12" t="n">
        <v>1000</v>
      </c>
    </row>
    <row r="13" spans="1:3">
      <c s="4" r="A13" t="s">
        <v>73</v>
      </c>
      <c s="6" r="B13" t="n">
        <v>1000</v>
      </c>
      <c s="6" r="C13" t="n">
        <v>1000</v>
      </c>
    </row>
    <row r="14" spans="1:3">
      <c s="4" r="A14" t="s">
        <v>61</v>
      </c>
    </row>
    <row r="15" spans="1:3">
      <c s="4" r="A15" t="s">
        <v>72</v>
      </c>
      <c s="6" r="B15" t="n">
        <v>10000</v>
      </c>
      <c s="6" r="C15" t="n">
        <v>10000</v>
      </c>
    </row>
    <row r="16" spans="1:3">
      <c s="4" r="A16" t="s">
        <v>73</v>
      </c>
      <c s="6" r="B16" t="n">
        <v>10000</v>
      </c>
      <c s="6" r="C16"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57</v>
      </c>
      <c s="2" r="B1" t="s">
        <v>2</v>
      </c>
      <c s="2" r="C1" t="s">
        <v>23</v>
      </c>
    </row>
    <row r="2" spans="1:3">
      <c s="3" r="A2" t="s">
        <v>358</v>
      </c>
    </row>
    <row r="3" spans="1:3">
      <c s="4" r="A3" t="s">
        <v>359</v>
      </c>
      <c s="7" r="B3" t="n">
        <v>7122416</v>
      </c>
      <c s="7" r="C3" t="n">
        <v>93174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s="1" r="A1" t="s">
        <v>360</v>
      </c>
      <c s="2" r="B1" t="s">
        <v>1</v>
      </c>
    </row>
    <row r="2" spans="1:2">
      <c s="2" r="B2" t="s">
        <v>361</v>
      </c>
    </row>
    <row r="3" spans="1:2">
      <c s="3" r="A3" t="s">
        <v>362</v>
      </c>
    </row>
    <row r="4" spans="1:2">
      <c s="4" r="A4" t="s">
        <v>363</v>
      </c>
      <c s="6" r="B4" t="n">
        <v>119404644</v>
      </c>
    </row>
    <row r="5" spans="1:2">
      <c s="4" r="A5" t="s">
        <v>364</v>
      </c>
      <c s="6" r="B5" t="n">
        <v>1000000</v>
      </c>
    </row>
    <row r="6" spans="1:2">
      <c s="4" r="A6" t="s">
        <v>365</v>
      </c>
      <c s="4" r="B6" t="s">
        <v>53</v>
      </c>
    </row>
    <row r="7" spans="1:2">
      <c s="4" r="A7" t="s">
        <v>366</v>
      </c>
      <c s="6" r="B7" t="n">
        <v>-1200000</v>
      </c>
    </row>
    <row r="8" spans="1:2">
      <c s="4" r="A8" t="s">
        <v>367</v>
      </c>
      <c s="6" r="B8" t="n">
        <v>119204644</v>
      </c>
    </row>
    <row r="9" spans="1:2">
      <c s="4" r="A9" t="s">
        <v>368</v>
      </c>
      <c s="6" r="B9" t="n">
        <v>74373123</v>
      </c>
    </row>
    <row r="10" spans="1:2">
      <c s="3" r="A10" t="s">
        <v>369</v>
      </c>
    </row>
    <row r="11" spans="1:2">
      <c s="4" r="A11" t="s">
        <v>370</v>
      </c>
      <c s="9" r="B11" t="n">
        <v>0.43</v>
      </c>
    </row>
    <row r="12" spans="1:2">
      <c s="4" r="A12" t="s">
        <v>371</v>
      </c>
      <c s="9" r="B12" t="n">
        <v>0.02</v>
      </c>
    </row>
    <row r="13" spans="1:2">
      <c s="4" r="A13" t="s">
        <v>372</v>
      </c>
      <c s="4" r="B13" t="s">
        <v>53</v>
      </c>
    </row>
    <row r="14" spans="1:2">
      <c s="4" r="A14" t="s">
        <v>373</v>
      </c>
      <c s="9" r="B14" t="n">
        <v>0.04</v>
      </c>
    </row>
    <row r="15" spans="1:2">
      <c s="4" r="A15" t="s">
        <v>374</v>
      </c>
      <c s="11" r="B15" t="n">
        <v>0.05</v>
      </c>
    </row>
    <row r="16" spans="1:2">
      <c s="4" r="A16" t="s">
        <v>375</v>
      </c>
      <c s="9" r="B16" t="n">
        <v>0.05</v>
      </c>
    </row>
    <row r="17" spans="1:2">
      <c s="4" r="A17" t="s">
        <v>376</v>
      </c>
      <c s="4" r="B17" t="s">
        <v>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r="1" spans="1:2">
      <c s="1" r="A1" t="s">
        <v>377</v>
      </c>
      <c s="2" r="B1" t="s">
        <v>1</v>
      </c>
    </row>
    <row r="2" spans="1:2">
      <c s="2" r="B2" t="s">
        <v>361</v>
      </c>
    </row>
    <row r="3" spans="1:2">
      <c s="3" r="A3" t="s">
        <v>378</v>
      </c>
    </row>
    <row r="4" spans="1:2">
      <c s="4" r="A4" t="s">
        <v>379</v>
      </c>
      <c s="6" r="B4" t="n">
        <v>119204644</v>
      </c>
    </row>
    <row r="5" spans="1:2">
      <c s="4" r="A5" t="s">
        <v>380</v>
      </c>
      <c s="6" r="B5" t="n">
        <v>74373123</v>
      </c>
    </row>
    <row r="6" spans="1:2">
      <c s="4" r="A6" t="s">
        <v>381</v>
      </c>
    </row>
    <row r="7" spans="1:2">
      <c s="3" r="A7" t="s">
        <v>378</v>
      </c>
    </row>
    <row r="8" spans="1:2">
      <c s="4" r="A8" t="s">
        <v>382</v>
      </c>
      <c s="9" r="B8" t="n">
        <v>0.19</v>
      </c>
    </row>
    <row r="9" spans="1:2">
      <c s="4" r="A9" t="s">
        <v>383</v>
      </c>
      <c s="9" r="B9" t="n">
        <v>4.2</v>
      </c>
    </row>
    <row r="10" spans="1:2">
      <c s="4" r="A10" t="s">
        <v>379</v>
      </c>
      <c s="6" r="B10" t="n">
        <v>1971978</v>
      </c>
    </row>
    <row r="11" spans="1:2">
      <c s="4" r="A11" t="s">
        <v>380</v>
      </c>
      <c s="6" r="B11" t="n">
        <v>1458957</v>
      </c>
    </row>
    <row r="12" spans="1:2">
      <c s="4" r="A12" t="s">
        <v>384</v>
      </c>
    </row>
    <row r="13" spans="1:2">
      <c s="3" r="A13" t="s">
        <v>378</v>
      </c>
    </row>
    <row r="14" spans="1:2">
      <c s="4" r="A14" t="s">
        <v>385</v>
      </c>
      <c s="4" r="B14" t="s">
        <v>386</v>
      </c>
    </row>
    <row r="15" spans="1:2">
      <c s="4" r="A15" t="s">
        <v>387</v>
      </c>
    </row>
    <row r="16" spans="1:2">
      <c s="3" r="A16" t="s">
        <v>378</v>
      </c>
    </row>
    <row r="17" spans="1:2">
      <c s="4" r="A17" t="s">
        <v>385</v>
      </c>
      <c s="4" r="B17" t="s">
        <v>388</v>
      </c>
    </row>
    <row r="18" spans="1:2">
      <c s="4" r="A18" t="s">
        <v>389</v>
      </c>
    </row>
    <row r="19" spans="1:2">
      <c s="3" r="A19" t="s">
        <v>378</v>
      </c>
    </row>
    <row r="20" spans="1:2">
      <c s="4" r="A20" t="s">
        <v>382</v>
      </c>
      <c s="9" r="B20" t="n">
        <v>0.41</v>
      </c>
    </row>
    <row r="21" spans="1:2">
      <c s="4" r="A21" t="s">
        <v>383</v>
      </c>
      <c s="9" r="B21" t="n">
        <v>0.44</v>
      </c>
    </row>
    <row r="22" spans="1:2">
      <c s="4" r="A22" t="s">
        <v>379</v>
      </c>
      <c s="6" r="B22" t="n">
        <v>1382666</v>
      </c>
    </row>
    <row r="23" spans="1:2">
      <c s="4" r="A23" t="s">
        <v>380</v>
      </c>
      <c s="6" r="B23" t="n">
        <v>854791</v>
      </c>
    </row>
    <row r="24" spans="1:2">
      <c s="4" r="A24" t="s">
        <v>385</v>
      </c>
      <c s="4" r="B24" t="s">
        <v>390</v>
      </c>
    </row>
    <row r="25" spans="1:2">
      <c s="4" r="A25" t="s">
        <v>391</v>
      </c>
    </row>
    <row r="26" spans="1:2">
      <c s="3" r="A26" t="s">
        <v>378</v>
      </c>
    </row>
    <row r="27" spans="1:2">
      <c s="4" r="A27" t="s">
        <v>382</v>
      </c>
      <c s="9" r="B27" t="n">
        <v>0.02</v>
      </c>
    </row>
    <row r="28" spans="1:2">
      <c s="4" r="A28" t="s">
        <v>383</v>
      </c>
      <c s="8" r="B28" t="n">
        <v>0.0375</v>
      </c>
    </row>
    <row r="29" spans="1:2">
      <c s="4" r="A29" t="s">
        <v>379</v>
      </c>
      <c s="6" r="B29" t="n">
        <v>115850000</v>
      </c>
    </row>
    <row r="30" spans="1:2">
      <c s="4" r="A30" t="s">
        <v>380</v>
      </c>
      <c s="6" r="B30" t="n">
        <v>72059375</v>
      </c>
    </row>
    <row r="31" spans="1:2">
      <c s="4" r="A31" t="s">
        <v>392</v>
      </c>
    </row>
    <row r="32" spans="1:2">
      <c s="3" r="A32" t="s">
        <v>378</v>
      </c>
    </row>
    <row r="33" spans="1:2">
      <c s="4" r="A33" t="s">
        <v>385</v>
      </c>
      <c s="4" r="B33" t="s">
        <v>393</v>
      </c>
    </row>
    <row r="34" spans="1:2">
      <c s="4" r="A34" t="s">
        <v>394</v>
      </c>
    </row>
    <row r="35" spans="1:2">
      <c s="3" r="A35" t="s">
        <v>378</v>
      </c>
    </row>
    <row r="36" spans="1:2">
      <c s="4" r="A36" t="s">
        <v>385</v>
      </c>
      <c s="4" r="B36"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s="1" r="A1" t="s">
        <v>396</v>
      </c>
      <c s="2" r="B1" t="s">
        <v>1</v>
      </c>
    </row>
    <row r="2" spans="1:2">
      <c s="2" r="B2" t="s">
        <v>361</v>
      </c>
    </row>
    <row r="3" spans="1:2">
      <c s="3" r="A3" t="s">
        <v>397</v>
      </c>
    </row>
    <row r="4" spans="1:2">
      <c s="4" r="A4" t="s">
        <v>398</v>
      </c>
      <c s="6" r="B4" t="n">
        <v>23297108</v>
      </c>
    </row>
    <row r="5" spans="1:2">
      <c s="4" r="A5" t="s">
        <v>399</v>
      </c>
      <c s="4" r="B5" t="s">
        <v>53</v>
      </c>
    </row>
    <row r="6" spans="1:2">
      <c s="4" r="A6" t="s">
        <v>400</v>
      </c>
      <c s="4" r="B6" t="s">
        <v>53</v>
      </c>
    </row>
    <row r="7" spans="1:2">
      <c s="4" r="A7" t="s">
        <v>401</v>
      </c>
      <c s="6" r="B7" t="n">
        <v>-412335</v>
      </c>
    </row>
    <row r="8" spans="1:2">
      <c s="4" r="A8" t="s">
        <v>402</v>
      </c>
      <c s="6" r="B8" t="n">
        <v>22884773</v>
      </c>
    </row>
    <row r="9" spans="1:2">
      <c s="3" r="A9" t="s">
        <v>403</v>
      </c>
    </row>
    <row r="10" spans="1:2">
      <c s="4" r="A10" t="s">
        <v>404</v>
      </c>
      <c s="9" r="B10" t="n">
        <v>0.21</v>
      </c>
    </row>
    <row r="11" spans="1:2">
      <c s="4" r="A11" t="s">
        <v>405</v>
      </c>
      <c s="4" r="B11" t="s">
        <v>53</v>
      </c>
    </row>
    <row r="12" spans="1:2">
      <c s="4" r="A12" t="s">
        <v>406</v>
      </c>
      <c s="4" r="B12" t="s">
        <v>53</v>
      </c>
    </row>
    <row r="13" spans="1:2">
      <c s="4" r="A13" t="s">
        <v>407</v>
      </c>
      <c s="9" r="B13" t="n">
        <v>0.43</v>
      </c>
    </row>
    <row r="14" spans="1:2">
      <c s="4" r="A14" t="s">
        <v>408</v>
      </c>
      <c s="9" r="B14" t="n">
        <v>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s="1" r="A1" t="s">
        <v>409</v>
      </c>
      <c s="2" r="B1" t="s">
        <v>1</v>
      </c>
    </row>
    <row r="2" spans="1:2">
      <c s="2" r="B2" t="s">
        <v>361</v>
      </c>
    </row>
    <row r="3" spans="1:2">
      <c s="3" r="A3" t="s">
        <v>378</v>
      </c>
    </row>
    <row r="4" spans="1:2">
      <c s="4" r="A4" t="s">
        <v>410</v>
      </c>
      <c s="6" r="B4" t="n">
        <v>22884773</v>
      </c>
    </row>
    <row r="5" spans="1:2">
      <c s="4" r="A5" t="s">
        <v>411</v>
      </c>
      <c s="6" r="B5" t="n">
        <v>22884773</v>
      </c>
    </row>
    <row r="6" spans="1:2">
      <c s="4" r="A6" t="s">
        <v>412</v>
      </c>
    </row>
    <row r="7" spans="1:2">
      <c s="3" r="A7" t="s">
        <v>378</v>
      </c>
    </row>
    <row r="8" spans="1:2">
      <c s="4" r="A8" t="s">
        <v>382</v>
      </c>
      <c s="9" r="B8" t="n">
        <v>0.15</v>
      </c>
    </row>
    <row r="9" spans="1:2">
      <c s="4" r="A9" t="s">
        <v>383</v>
      </c>
      <c s="9" r="B9" t="n">
        <v>0.65</v>
      </c>
    </row>
    <row r="10" spans="1:2">
      <c s="4" r="A10" t="s">
        <v>410</v>
      </c>
      <c s="6" r="B10" t="n">
        <v>21763079</v>
      </c>
    </row>
    <row r="11" spans="1:2">
      <c s="4" r="A11" t="s">
        <v>411</v>
      </c>
      <c s="6" r="B11" t="n">
        <v>21763079</v>
      </c>
    </row>
    <row r="12" spans="1:2">
      <c s="4" r="A12" t="s">
        <v>413</v>
      </c>
    </row>
    <row r="13" spans="1:2">
      <c s="3" r="A13" t="s">
        <v>378</v>
      </c>
    </row>
    <row r="14" spans="1:2">
      <c s="4" r="A14" t="s">
        <v>385</v>
      </c>
      <c s="4" r="B14" t="s">
        <v>414</v>
      </c>
    </row>
    <row r="15" spans="1:2">
      <c s="4" r="A15" t="s">
        <v>415</v>
      </c>
    </row>
    <row r="16" spans="1:2">
      <c s="3" r="A16" t="s">
        <v>378</v>
      </c>
    </row>
    <row r="17" spans="1:2">
      <c s="4" r="A17" t="s">
        <v>385</v>
      </c>
      <c s="4" r="B17" t="s">
        <v>416</v>
      </c>
    </row>
    <row r="18" spans="1:2">
      <c s="4" r="A18" t="s">
        <v>417</v>
      </c>
    </row>
    <row r="19" spans="1:2">
      <c s="3" r="A19" t="s">
        <v>378</v>
      </c>
    </row>
    <row r="20" spans="1:2">
      <c s="4" r="A20" t="s">
        <v>382</v>
      </c>
      <c s="9" r="B20" t="n">
        <v>0.25</v>
      </c>
    </row>
    <row r="21" spans="1:2">
      <c s="4" r="A21" t="s">
        <v>383</v>
      </c>
      <c s="9" r="B21" t="n">
        <v>1.75</v>
      </c>
    </row>
    <row r="22" spans="1:2">
      <c s="4" r="A22" t="s">
        <v>410</v>
      </c>
      <c s="6" r="B22" t="n">
        <v>841692</v>
      </c>
    </row>
    <row r="23" spans="1:2">
      <c s="4" r="A23" t="s">
        <v>411</v>
      </c>
      <c s="6" r="B23" t="n">
        <v>841692</v>
      </c>
    </row>
    <row r="24" spans="1:2">
      <c s="4" r="A24" t="s">
        <v>418</v>
      </c>
    </row>
    <row r="25" spans="1:2">
      <c s="3" r="A25" t="s">
        <v>378</v>
      </c>
    </row>
    <row r="26" spans="1:2">
      <c s="4" r="A26" t="s">
        <v>385</v>
      </c>
      <c s="4" r="B26" t="s">
        <v>419</v>
      </c>
    </row>
    <row r="27" spans="1:2">
      <c s="4" r="A27" t="s">
        <v>420</v>
      </c>
    </row>
    <row r="28" spans="1:2">
      <c s="3" r="A28" t="s">
        <v>378</v>
      </c>
    </row>
    <row r="29" spans="1:2">
      <c s="4" r="A29" t="s">
        <v>385</v>
      </c>
      <c s="4" r="B29" t="s">
        <v>421</v>
      </c>
    </row>
    <row r="30" spans="1:2">
      <c s="4" r="A30" t="s">
        <v>422</v>
      </c>
    </row>
    <row r="31" spans="1:2">
      <c s="3" r="A31" t="s">
        <v>378</v>
      </c>
    </row>
    <row r="32" spans="1:2">
      <c s="4" r="A32" t="s">
        <v>382</v>
      </c>
      <c s="9" r="B32" t="n">
        <v>0.9</v>
      </c>
    </row>
    <row r="33" spans="1:2">
      <c s="4" r="A33" t="s">
        <v>383</v>
      </c>
      <c s="9" r="B33" t="n">
        <v>6.9</v>
      </c>
    </row>
    <row r="34" spans="1:2">
      <c s="4" r="A34" t="s">
        <v>410</v>
      </c>
      <c s="6" r="B34" t="n">
        <v>280002</v>
      </c>
    </row>
    <row r="35" spans="1:2">
      <c s="4" r="A35" t="s">
        <v>411</v>
      </c>
      <c s="6" r="B35" t="n">
        <v>280002</v>
      </c>
    </row>
    <row r="36" spans="1:2">
      <c s="4" r="A36" t="s">
        <v>423</v>
      </c>
    </row>
    <row r="37" spans="1:2">
      <c s="3" r="A37" t="s">
        <v>378</v>
      </c>
    </row>
    <row r="38" spans="1:2">
      <c s="4" r="A38" t="s">
        <v>385</v>
      </c>
      <c s="4" r="B38" t="s">
        <v>424</v>
      </c>
    </row>
    <row r="39" spans="1:2">
      <c s="4" r="A39" t="s">
        <v>425</v>
      </c>
    </row>
    <row r="40" spans="1:2">
      <c s="3" r="A40" t="s">
        <v>378</v>
      </c>
    </row>
    <row r="41" spans="1:2">
      <c s="4" r="A41" t="s">
        <v>385</v>
      </c>
      <c s="4" r="B41" t="s">
        <v>4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427</v>
      </c>
      <c s="2" r="B1" t="s">
        <v>1</v>
      </c>
    </row>
    <row r="2" spans="1:6">
      <c s="2" r="B2" t="s">
        <v>2</v>
      </c>
      <c s="2" r="C2" t="s">
        <v>75</v>
      </c>
      <c s="2" r="D2" t="s">
        <v>428</v>
      </c>
      <c s="2" r="E2" t="s">
        <v>429</v>
      </c>
      <c s="2" r="F2" t="s">
        <v>430</v>
      </c>
    </row>
    <row r="3" spans="1:6">
      <c s="3" r="A3" t="s">
        <v>431</v>
      </c>
    </row>
    <row r="4" spans="1:6">
      <c s="4" r="A4" t="s">
        <v>432</v>
      </c>
      <c s="4" r="B4" t="s">
        <v>433</v>
      </c>
    </row>
    <row r="5" spans="1:6">
      <c s="4" r="A5" t="s">
        <v>434</v>
      </c>
      <c s="7" r="B5" t="n">
        <v>52296</v>
      </c>
      <c s="7" r="C5" t="n">
        <v>44873</v>
      </c>
    </row>
    <row r="6" spans="1:6">
      <c s="4" r="A6" t="s">
        <v>435</v>
      </c>
      <c s="6" r="B6" t="n">
        <v>1000000</v>
      </c>
    </row>
    <row r="7" spans="1:6">
      <c s="4" r="A7" t="s">
        <v>436</v>
      </c>
      <c s="4" r="B7" t="s">
        <v>437</v>
      </c>
    </row>
    <row r="8" spans="1:6">
      <c s="4" r="A8" t="s">
        <v>438</v>
      </c>
    </row>
    <row r="9" spans="1:6">
      <c s="3" r="A9" t="s">
        <v>431</v>
      </c>
    </row>
    <row r="10" spans="1:6">
      <c s="4" r="A10" t="s">
        <v>439</v>
      </c>
      <c s="6" r="B10" t="n">
        <v>500000</v>
      </c>
    </row>
    <row r="11" spans="1:6">
      <c s="4" r="A11" t="s">
        <v>440</v>
      </c>
    </row>
    <row r="12" spans="1:6">
      <c s="3" r="A12" t="s">
        <v>431</v>
      </c>
    </row>
    <row r="13" spans="1:6">
      <c s="4" r="A13" t="s">
        <v>439</v>
      </c>
      <c s="6" r="F13" t="n">
        <v>1000000</v>
      </c>
    </row>
    <row r="14" spans="1:6">
      <c s="4" r="A14" t="s">
        <v>441</v>
      </c>
    </row>
    <row r="15" spans="1:6">
      <c s="3" r="A15" t="s">
        <v>431</v>
      </c>
    </row>
    <row r="16" spans="1:6">
      <c s="4" r="A16" t="s">
        <v>439</v>
      </c>
      <c s="6" r="E16" t="n">
        <v>4000000</v>
      </c>
    </row>
    <row r="17" spans="1:6">
      <c s="4" r="A17" t="s">
        <v>442</v>
      </c>
    </row>
    <row r="18" spans="1:6">
      <c s="3" r="A18" t="s">
        <v>431</v>
      </c>
    </row>
    <row r="19" spans="1:6">
      <c s="4" r="A19" t="s">
        <v>439</v>
      </c>
      <c s="6" r="D19" t="n">
        <v>16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443</v>
      </c>
      <c s="2" r="B1" t="s">
        <v>444</v>
      </c>
      <c s="2" r="C1" t="s">
        <v>445</v>
      </c>
      <c s="2" r="D1" t="s">
        <v>446</v>
      </c>
      <c s="2" r="E1" t="s">
        <v>447</v>
      </c>
      <c s="2" r="F1" t="s">
        <v>448</v>
      </c>
      <c s="2" r="G1" t="s">
        <v>284</v>
      </c>
      <c s="2" r="H1" t="s">
        <v>2</v>
      </c>
      <c s="2" r="I1" t="s">
        <v>23</v>
      </c>
      <c s="2" r="J1" t="s">
        <v>256</v>
      </c>
    </row>
    <row r="2" spans="1:10">
      <c s="3" r="A2" t="s">
        <v>449</v>
      </c>
    </row>
    <row r="3" spans="1:10">
      <c s="4" r="A3" t="s">
        <v>107</v>
      </c>
      <c s="7" r="G3" t="n">
        <v>184391</v>
      </c>
      <c s="7" r="H3" t="n">
        <v>293980</v>
      </c>
    </row>
    <row r="4" spans="1:10">
      <c s="4" r="A4" t="s">
        <v>263</v>
      </c>
      <c s="8" r="H4" t="n">
        <v>0.0001</v>
      </c>
      <c s="8" r="I4" t="n">
        <v>0.0001</v>
      </c>
      <c s="8" r="J4" t="n">
        <v>0.0001</v>
      </c>
    </row>
    <row r="5" spans="1:10">
      <c s="4" r="A5" t="s">
        <v>450</v>
      </c>
    </row>
    <row r="6" spans="1:10">
      <c s="3" r="A6" t="s">
        <v>449</v>
      </c>
    </row>
    <row r="7" spans="1:10">
      <c s="4" r="A7" t="s">
        <v>451</v>
      </c>
      <c s="6" r="F7" t="n">
        <v>15572573</v>
      </c>
    </row>
    <row r="8" spans="1:10">
      <c s="4" r="A8" t="s">
        <v>107</v>
      </c>
      <c s="7" r="F8" t="n">
        <v>316873</v>
      </c>
    </row>
    <row r="9" spans="1:10">
      <c s="4" r="A9" t="s">
        <v>452</v>
      </c>
      <c s="7" r="D9" t="n">
        <v>71211</v>
      </c>
    </row>
    <row r="10" spans="1:10">
      <c s="4" r="A10" t="s">
        <v>453</v>
      </c>
      <c s="6" r="D10" t="n">
        <v>8377760</v>
      </c>
    </row>
    <row r="11" spans="1:10">
      <c s="4" r="A11" t="s">
        <v>454</v>
      </c>
      <c s="7" r="F11" t="n">
        <v>60000</v>
      </c>
    </row>
    <row r="12" spans="1:10">
      <c s="4" r="A12" t="s">
        <v>455</v>
      </c>
    </row>
    <row r="13" spans="1:10">
      <c s="3" r="A13" t="s">
        <v>449</v>
      </c>
    </row>
    <row r="14" spans="1:10">
      <c s="4" r="A14" t="s">
        <v>451</v>
      </c>
      <c s="6" r="E14" t="n">
        <v>17500000</v>
      </c>
    </row>
    <row r="15" spans="1:10">
      <c s="4" r="A15" t="s">
        <v>456</v>
      </c>
      <c s="7" r="E15" t="n">
        <v>175000</v>
      </c>
    </row>
    <row r="16" spans="1:10">
      <c s="4" r="A16" t="s">
        <v>457</v>
      </c>
    </row>
    <row r="17" spans="1:10">
      <c s="3" r="A17" t="s">
        <v>449</v>
      </c>
    </row>
    <row r="18" spans="1:10">
      <c s="4" r="A18" t="s">
        <v>451</v>
      </c>
      <c s="6" r="F18" t="n">
        <v>60000000</v>
      </c>
    </row>
    <row r="19" spans="1:10">
      <c s="4" r="A19" t="s">
        <v>263</v>
      </c>
      <c s="8" r="F19" t="n">
        <v>0.0001</v>
      </c>
    </row>
    <row r="20" spans="1:10">
      <c s="4" r="A20" t="s">
        <v>458</v>
      </c>
    </row>
    <row r="21" spans="1:10">
      <c s="3" r="A21" t="s">
        <v>449</v>
      </c>
    </row>
    <row r="22" spans="1:10">
      <c s="4" r="A22" t="s">
        <v>451</v>
      </c>
      <c s="6" r="F22" t="n">
        <v>30000000</v>
      </c>
    </row>
    <row r="23" spans="1:10">
      <c s="4" r="A23" t="s">
        <v>263</v>
      </c>
      <c s="8" r="F23" t="n">
        <v>0.0001</v>
      </c>
    </row>
    <row r="24" spans="1:10">
      <c s="4" r="A24" t="s">
        <v>459</v>
      </c>
    </row>
    <row r="25" spans="1:10">
      <c s="3" r="A25" t="s">
        <v>449</v>
      </c>
    </row>
    <row r="26" spans="1:10">
      <c s="4" r="A26" t="s">
        <v>451</v>
      </c>
      <c s="6" r="F26" t="n">
        <v>20000000</v>
      </c>
    </row>
    <row r="27" spans="1:10">
      <c s="4" r="A27" t="s">
        <v>263</v>
      </c>
      <c s="8" r="F27" t="n">
        <v>0.0001</v>
      </c>
    </row>
    <row r="28" spans="1:10">
      <c s="4" r="A28" t="s">
        <v>460</v>
      </c>
    </row>
    <row r="29" spans="1:10">
      <c s="3" r="A29" t="s">
        <v>449</v>
      </c>
    </row>
    <row r="30" spans="1:10">
      <c s="4" r="A30" t="s">
        <v>461</v>
      </c>
      <c s="7" r="C30" t="n">
        <v>40000</v>
      </c>
    </row>
    <row r="31" spans="1:10">
      <c s="4" r="A31" t="s">
        <v>462</v>
      </c>
      <c s="7" r="C31" t="n">
        <v>160000</v>
      </c>
    </row>
    <row r="32" spans="1:10">
      <c s="4" r="A32" t="s">
        <v>463</v>
      </c>
      <c s="4" r="B32" t="s">
        <v>4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74</v>
      </c>
      <c s="2" r="B1" t="s">
        <v>1</v>
      </c>
    </row>
    <row r="2" spans="1:3">
      <c s="2" r="B2" t="s">
        <v>2</v>
      </c>
      <c s="2" r="C2" t="s">
        <v>75</v>
      </c>
    </row>
    <row r="3" spans="1:3">
      <c s="3" r="A3" t="s">
        <v>76</v>
      </c>
    </row>
    <row r="4" spans="1:3">
      <c s="4" r="A4" t="s">
        <v>77</v>
      </c>
      <c s="7" r="B4" t="n">
        <v>1467750</v>
      </c>
      <c s="7" r="C4" t="n">
        <v>47570</v>
      </c>
    </row>
    <row r="5" spans="1:3">
      <c s="4" r="A5" t="s">
        <v>78</v>
      </c>
      <c s="6" r="B5" t="n">
        <v>1068427</v>
      </c>
      <c s="6" r="C5" t="n">
        <v>28164</v>
      </c>
    </row>
    <row r="6" spans="1:3">
      <c s="4" r="A6" t="s">
        <v>79</v>
      </c>
      <c s="6" r="B6" t="n">
        <v>399323</v>
      </c>
      <c s="6" r="C6" t="n">
        <v>19406</v>
      </c>
    </row>
    <row r="7" spans="1:3">
      <c s="3" r="A7" t="s">
        <v>80</v>
      </c>
    </row>
    <row r="8" spans="1:3">
      <c s="4" r="A8" t="s">
        <v>81</v>
      </c>
      <c s="6" r="B8" t="n">
        <v>493510</v>
      </c>
      <c s="6" r="C8" t="n">
        <v>413520</v>
      </c>
    </row>
    <row r="9" spans="1:3">
      <c s="4" r="A9" t="s">
        <v>82</v>
      </c>
      <c s="6" r="B9" t="n">
        <v>686846</v>
      </c>
      <c s="6" r="C9" t="n">
        <v>557618</v>
      </c>
    </row>
    <row r="10" spans="1:3">
      <c s="4" r="A10" t="s">
        <v>83</v>
      </c>
      <c s="6" r="B10" t="n">
        <v>210150</v>
      </c>
      <c s="6" r="C10" t="n">
        <v>259355</v>
      </c>
    </row>
    <row r="11" spans="1:3">
      <c s="4" r="A11" t="s">
        <v>84</v>
      </c>
      <c s="6" r="B11" t="n">
        <v>11239</v>
      </c>
      <c s="6" r="C11" t="n">
        <v>4471</v>
      </c>
    </row>
    <row r="12" spans="1:3">
      <c s="4" r="A12" t="s">
        <v>85</v>
      </c>
      <c s="6" r="B12" t="n">
        <v>1401745</v>
      </c>
      <c s="6" r="C12" t="n">
        <v>1234964</v>
      </c>
    </row>
    <row r="13" spans="1:3">
      <c s="4" r="A13" t="s">
        <v>86</v>
      </c>
      <c s="7" r="B13" t="n">
        <v>-1002422</v>
      </c>
      <c s="6" r="C13" t="n">
        <v>-1215558</v>
      </c>
    </row>
    <row r="14" spans="1:3">
      <c s="3" r="A14" t="s">
        <v>87</v>
      </c>
    </row>
    <row r="15" spans="1:3">
      <c s="4" r="A15" t="s">
        <v>88</v>
      </c>
      <c s="4" r="B15" t="s">
        <v>53</v>
      </c>
      <c s="7" r="C15" t="n">
        <v>-149807</v>
      </c>
    </row>
    <row r="16" spans="1:3">
      <c s="4" r="A16" t="s">
        <v>89</v>
      </c>
      <c s="7" r="B16" t="n">
        <v>-52759</v>
      </c>
      <c s="4" r="C16" t="s">
        <v>53</v>
      </c>
    </row>
    <row r="17" spans="1:3">
      <c s="4" r="A17" t="s">
        <v>90</v>
      </c>
      <c s="7" r="B17" t="n">
        <v>2599198</v>
      </c>
      <c s="7" r="C17" t="n">
        <v>174957</v>
      </c>
    </row>
    <row r="18" spans="1:3">
      <c s="4" r="A18" t="s">
        <v>91</v>
      </c>
      <c s="4" r="B18" t="s">
        <v>53</v>
      </c>
      <c s="6" r="C18" t="n">
        <v>-51697</v>
      </c>
    </row>
    <row r="19" spans="1:3">
      <c s="4" r="A19" t="s">
        <v>92</v>
      </c>
      <c s="7" r="B19" t="n">
        <v>-202016</v>
      </c>
      <c s="6" r="C19" t="n">
        <v>-446957</v>
      </c>
    </row>
    <row r="20" spans="1:3">
      <c s="4" r="A20" t="s">
        <v>93</v>
      </c>
      <c s="6" r="B20" t="n">
        <v>2344423</v>
      </c>
      <c s="6" r="C20" t="n">
        <v>-473504</v>
      </c>
    </row>
    <row r="21" spans="1:3">
      <c s="4" r="A21" t="s">
        <v>94</v>
      </c>
      <c s="7" r="B21" t="n">
        <v>1342001</v>
      </c>
      <c s="7" r="C21" t="n">
        <v>-1689062</v>
      </c>
    </row>
    <row r="22" spans="1:3">
      <c s="4" r="A22" t="s">
        <v>95</v>
      </c>
      <c s="9" r="B22" t="n">
        <v>0.01</v>
      </c>
      <c s="9" r="C22" t="n">
        <v>-0.02</v>
      </c>
    </row>
    <row r="23" spans="1:3">
      <c s="4" r="A23" t="s">
        <v>96</v>
      </c>
      <c s="6" r="B23" t="n">
        <v>257202339</v>
      </c>
      <c s="6" r="C23" t="n">
        <v>1066426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5"/>
    <col customWidth="1" max="5" min="5" width="27"/>
    <col customWidth="1" max="6" min="6" width="37"/>
    <col customWidth="1" max="7" min="7" width="20"/>
  </cols>
  <sheetData>
    <row r="1" spans="1:7">
      <c s="1" r="A1" t="s">
        <v>97</v>
      </c>
      <c s="2" r="B1" t="s">
        <v>98</v>
      </c>
      <c s="2" r="C1" t="s">
        <v>99</v>
      </c>
      <c s="2" r="D1" t="s">
        <v>100</v>
      </c>
      <c s="2" r="E1" t="s">
        <v>101</v>
      </c>
      <c s="2" r="F1" t="s">
        <v>102</v>
      </c>
      <c s="2" r="G1" t="s">
        <v>56</v>
      </c>
    </row>
    <row r="2" spans="1:7">
      <c s="4" r="A2" t="s">
        <v>103</v>
      </c>
      <c s="7" r="B2" t="n">
        <v>-12753117</v>
      </c>
      <c s="7" r="C2" t="n">
        <v>23258</v>
      </c>
      <c s="7" r="D2" t="n">
        <v>1</v>
      </c>
      <c s="7" r="E2" t="n">
        <v>46307448</v>
      </c>
      <c s="7" r="F2" t="n">
        <v>-47</v>
      </c>
      <c s="7" r="G2" t="n">
        <v>-59083777</v>
      </c>
    </row>
    <row r="3" spans="1:7">
      <c s="4" r="A3" t="s">
        <v>104</v>
      </c>
      <c s="6" r="C3" t="n">
        <v>232588828</v>
      </c>
      <c s="6" r="D3" t="n">
        <v>11000</v>
      </c>
    </row>
    <row r="4" spans="1:7">
      <c s="4" r="A4" t="s">
        <v>105</v>
      </c>
      <c s="6" r="B4" t="n">
        <v>426114</v>
      </c>
      <c s="7" r="C4" t="n">
        <v>4308</v>
      </c>
      <c s="4" r="D4" t="s">
        <v>53</v>
      </c>
      <c s="6" r="E4" t="n">
        <v>421806</v>
      </c>
      <c s="4" r="F4" t="s">
        <v>53</v>
      </c>
      <c s="4" r="G4" t="s">
        <v>53</v>
      </c>
    </row>
    <row r="5" spans="1:7">
      <c s="4" r="A5" t="s">
        <v>106</v>
      </c>
      <c s="6" r="C5" t="n">
        <v>43078706</v>
      </c>
      <c s="4" r="D5" t="s">
        <v>53</v>
      </c>
    </row>
    <row r="6" spans="1:7">
      <c s="4" r="A6" t="s">
        <v>107</v>
      </c>
      <c s="6" r="B6" t="n">
        <v>293980</v>
      </c>
      <c s="7" r="C6" t="n">
        <v>1324</v>
      </c>
      <c s="4" r="D6" t="s">
        <v>53</v>
      </c>
      <c s="6" r="E6" t="n">
        <v>292656</v>
      </c>
      <c s="4" r="F6" t="s">
        <v>53</v>
      </c>
      <c s="4" r="G6" t="s">
        <v>53</v>
      </c>
    </row>
    <row r="7" spans="1:7">
      <c s="4" r="A7" t="s">
        <v>108</v>
      </c>
      <c s="6" r="C7" t="n">
        <v>13237739</v>
      </c>
      <c s="4" r="D7" t="s">
        <v>53</v>
      </c>
    </row>
    <row r="8" spans="1:7">
      <c s="4" r="A8" t="s">
        <v>109</v>
      </c>
      <c s="6" r="B8" t="n">
        <v>52296</v>
      </c>
      <c s="4" r="C8" t="s">
        <v>53</v>
      </c>
      <c s="4" r="D8" t="s">
        <v>53</v>
      </c>
      <c s="6" r="E8" t="n">
        <v>52296</v>
      </c>
      <c s="4" r="F8" t="s">
        <v>53</v>
      </c>
      <c s="4" r="G8" t="s">
        <v>53</v>
      </c>
    </row>
    <row r="9" spans="1:7">
      <c s="4" r="A9" t="s">
        <v>110</v>
      </c>
      <c s="6" r="B9" t="n">
        <v>16771</v>
      </c>
      <c s="4" r="C9" t="s">
        <v>53</v>
      </c>
      <c s="4" r="D9" t="s">
        <v>53</v>
      </c>
      <c s="6" r="E9" t="n">
        <v>16771</v>
      </c>
      <c s="4" r="F9" t="s">
        <v>53</v>
      </c>
      <c s="4" r="G9" t="s">
        <v>53</v>
      </c>
    </row>
    <row r="10" spans="1:7">
      <c s="4" r="A10" t="s">
        <v>111</v>
      </c>
      <c s="6" r="B10" t="n">
        <v>123110</v>
      </c>
      <c s="4" r="C10" t="s">
        <v>53</v>
      </c>
      <c s="4" r="D10" t="s">
        <v>53</v>
      </c>
      <c s="7" r="E10" t="n">
        <v>123110</v>
      </c>
      <c s="4" r="F10" t="s">
        <v>53</v>
      </c>
      <c s="4" r="G10" t="s">
        <v>53</v>
      </c>
    </row>
    <row r="11" spans="1:7">
      <c s="4" r="A11" t="s">
        <v>112</v>
      </c>
      <c s="6" r="B11" t="n">
        <v>8</v>
      </c>
      <c s="4" r="C11" t="s">
        <v>53</v>
      </c>
      <c s="4" r="D11" t="s">
        <v>53</v>
      </c>
      <c s="4" r="E11" t="s">
        <v>53</v>
      </c>
      <c s="7" r="F11" t="n">
        <v>-8</v>
      </c>
      <c s="4" r="G11" t="s">
        <v>53</v>
      </c>
    </row>
    <row r="12" spans="1:7">
      <c s="4" r="A12" t="s">
        <v>113</v>
      </c>
      <c s="6" r="B12" t="n">
        <v>1342001</v>
      </c>
      <c s="4" r="C12" t="s">
        <v>53</v>
      </c>
      <c s="4" r="D12" t="s">
        <v>53</v>
      </c>
      <c s="4" r="E12" t="s">
        <v>53</v>
      </c>
      <c s="4" r="F12" t="s">
        <v>53</v>
      </c>
      <c s="7" r="G12" t="n">
        <v>1342001</v>
      </c>
    </row>
    <row r="13" spans="1:7">
      <c s="4" r="A13" t="s">
        <v>114</v>
      </c>
      <c s="7" r="B13" t="n">
        <v>-10498853</v>
      </c>
      <c s="7" r="C13" t="n">
        <v>28890</v>
      </c>
      <c s="7" r="D13" t="n">
        <v>1</v>
      </c>
      <c s="7" r="E13" t="n">
        <v>47214087</v>
      </c>
      <c s="7" r="F13" t="n">
        <v>-55</v>
      </c>
      <c s="7" r="G13" t="n">
        <v>-57741776</v>
      </c>
    </row>
    <row r="14" spans="1:7">
      <c s="4" r="A14" t="s">
        <v>115</v>
      </c>
      <c s="6" r="C14" t="n">
        <v>288905273</v>
      </c>
      <c s="6" r="D14" t="n">
        <v>1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16</v>
      </c>
      <c s="2" r="B1" t="s">
        <v>1</v>
      </c>
    </row>
    <row r="2" spans="1:3">
      <c s="2" r="B2" t="s">
        <v>2</v>
      </c>
      <c s="2" r="C2" t="s">
        <v>75</v>
      </c>
    </row>
    <row r="3" spans="1:3">
      <c s="3" r="A3" t="s">
        <v>117</v>
      </c>
    </row>
    <row r="4" spans="1:3">
      <c s="4" r="A4" t="s">
        <v>118</v>
      </c>
      <c s="7" r="B4" t="n">
        <v>1342001</v>
      </c>
      <c s="7" r="C4" t="n">
        <v>-1689062</v>
      </c>
    </row>
    <row r="5" spans="1:3">
      <c s="3" r="A5" t="s">
        <v>119</v>
      </c>
    </row>
    <row r="6" spans="1:3">
      <c s="4" r="A6" t="s">
        <v>120</v>
      </c>
      <c s="6" r="B6" t="n">
        <v>11239</v>
      </c>
      <c s="6" r="C6" t="n">
        <v>4471</v>
      </c>
    </row>
    <row r="7" spans="1:3">
      <c s="4" r="A7" t="s">
        <v>121</v>
      </c>
      <c s="6" r="B7" t="n">
        <v>293980</v>
      </c>
      <c s="6" r="C7" t="n">
        <v>337395</v>
      </c>
    </row>
    <row r="8" spans="1:3">
      <c s="4" r="A8" t="s">
        <v>122</v>
      </c>
      <c s="6" r="B8" t="n">
        <v>52296</v>
      </c>
      <c s="6" r="C8" t="n">
        <v>44873</v>
      </c>
    </row>
    <row r="9" spans="1:3">
      <c s="4" r="A9" t="s">
        <v>123</v>
      </c>
      <c s="6" r="B9" t="n">
        <v>-2599198</v>
      </c>
      <c s="6" r="C9" t="n">
        <v>-174957</v>
      </c>
    </row>
    <row r="10" spans="1:3">
      <c s="4" r="A10" t="s">
        <v>124</v>
      </c>
      <c s="6" r="B10" t="n">
        <v>120816</v>
      </c>
      <c s="7" r="C10" t="n">
        <v>371073</v>
      </c>
    </row>
    <row r="11" spans="1:3">
      <c s="4" r="A11" t="s">
        <v>125</v>
      </c>
      <c s="7" r="B11" t="n">
        <v>52759</v>
      </c>
      <c s="4" r="C11" t="s">
        <v>53</v>
      </c>
    </row>
    <row r="12" spans="1:3">
      <c s="4" r="A12" t="s">
        <v>126</v>
      </c>
      <c s="4" r="B12" t="s">
        <v>53</v>
      </c>
      <c s="7" r="C12" t="n">
        <v>51696</v>
      </c>
    </row>
    <row r="13" spans="1:3">
      <c s="4" r="A13" t="s">
        <v>127</v>
      </c>
      <c s="4" r="B13" t="s">
        <v>53</v>
      </c>
      <c s="7" r="C13" t="n">
        <v>149807</v>
      </c>
    </row>
    <row r="14" spans="1:3">
      <c s="4" r="A14" t="s">
        <v>112</v>
      </c>
      <c s="7" r="B14" t="n">
        <v>8</v>
      </c>
      <c s="4" r="C14" t="s">
        <v>53</v>
      </c>
    </row>
    <row r="15" spans="1:3">
      <c s="3" r="A15" t="s">
        <v>128</v>
      </c>
    </row>
    <row r="16" spans="1:3">
      <c s="4" r="A16" t="s">
        <v>129</v>
      </c>
      <c s="6" r="B16" t="n">
        <v>-110769</v>
      </c>
      <c s="7" r="C16" t="n">
        <v>-25955</v>
      </c>
    </row>
    <row r="17" spans="1:3">
      <c s="4" r="A17" t="s">
        <v>27</v>
      </c>
      <c s="6" r="B17" t="n">
        <v>-157357</v>
      </c>
      <c s="4" r="C17" t="s">
        <v>53</v>
      </c>
    </row>
    <row r="18" spans="1:3">
      <c s="4" r="A18" t="s">
        <v>30</v>
      </c>
      <c s="7" r="B18" t="n">
        <v>428</v>
      </c>
      <c s="7" r="C18" t="n">
        <v>-138067</v>
      </c>
    </row>
    <row r="19" spans="1:3">
      <c s="4" r="A19" t="s">
        <v>29</v>
      </c>
      <c s="4" r="B19" t="s">
        <v>53</v>
      </c>
      <c s="7" r="C19" t="n">
        <v>-37438</v>
      </c>
    </row>
    <row r="20" spans="1:3">
      <c s="4" r="A20" t="s">
        <v>34</v>
      </c>
      <c s="7" r="B20" t="n">
        <v>34</v>
      </c>
      <c s="4" r="C20" t="s">
        <v>53</v>
      </c>
    </row>
    <row r="21" spans="1:3">
      <c s="3" r="A21" t="s">
        <v>130</v>
      </c>
    </row>
    <row r="22" spans="1:3">
      <c s="4" r="A22" t="s">
        <v>131</v>
      </c>
      <c s="6" r="B22" t="n">
        <v>299036</v>
      </c>
      <c s="7" r="C22" t="n">
        <v>138787</v>
      </c>
    </row>
    <row r="23" spans="1:3">
      <c s="4" r="A23" t="s">
        <v>42</v>
      </c>
      <c s="6" r="B23" t="n">
        <v>105537</v>
      </c>
      <c s="7" r="C23" t="n">
        <v>82235</v>
      </c>
    </row>
    <row r="24" spans="1:3">
      <c s="4" r="A24" t="s">
        <v>43</v>
      </c>
      <c s="7" r="B24" t="n">
        <v>49100</v>
      </c>
      <c s="4" r="C24" t="s">
        <v>53</v>
      </c>
    </row>
    <row r="25" spans="1:3">
      <c s="4" r="A25" t="s">
        <v>46</v>
      </c>
      <c s="4" r="B25" t="s">
        <v>53</v>
      </c>
      <c s="7" r="C25" t="n">
        <v>82406</v>
      </c>
    </row>
    <row r="26" spans="1:3">
      <c s="4" r="A26" t="s">
        <v>132</v>
      </c>
      <c s="7" r="B26" t="n">
        <v>-540090</v>
      </c>
      <c s="6" r="C26" t="n">
        <v>-802736</v>
      </c>
    </row>
    <row r="27" spans="1:3">
      <c s="3" r="A27" t="s">
        <v>133</v>
      </c>
    </row>
    <row r="28" spans="1:3">
      <c s="4" r="A28" t="s">
        <v>134</v>
      </c>
      <c s="6" r="B28" t="n">
        <v>-5699</v>
      </c>
      <c s="6" r="C28" t="n">
        <v>-8301</v>
      </c>
    </row>
    <row r="29" spans="1:3">
      <c s="4" r="A29" t="s">
        <v>135</v>
      </c>
      <c s="6" r="B29" t="n">
        <v>-5699</v>
      </c>
      <c s="6" r="C29" t="n">
        <v>-8301</v>
      </c>
    </row>
    <row r="30" spans="1:3">
      <c s="3" r="A30" t="s">
        <v>136</v>
      </c>
    </row>
    <row r="31" spans="1:3">
      <c s="4" r="A31" t="s">
        <v>137</v>
      </c>
      <c s="7" r="B31" t="n">
        <v>100000</v>
      </c>
      <c s="6" r="C31" t="n">
        <v>945000</v>
      </c>
    </row>
    <row r="32" spans="1:3">
      <c s="4" r="A32" t="s">
        <v>138</v>
      </c>
      <c s="4" r="B32" t="s">
        <v>53</v>
      </c>
      <c s="6" r="C32" t="n">
        <v>146181</v>
      </c>
    </row>
    <row r="33" spans="1:3">
      <c s="4" r="A33" t="s">
        <v>139</v>
      </c>
      <c s="7" r="B33" t="n">
        <v>100000</v>
      </c>
      <c s="6" r="C33" t="n">
        <v>1091181</v>
      </c>
    </row>
    <row r="34" spans="1:3">
      <c s="4" r="A34" t="s">
        <v>140</v>
      </c>
      <c s="6" r="B34" t="n">
        <v>-445789</v>
      </c>
      <c s="6" r="C34" t="n">
        <v>280144</v>
      </c>
    </row>
    <row r="35" spans="1:3">
      <c s="4" r="A35" t="s">
        <v>141</v>
      </c>
      <c s="6" r="B35" t="n">
        <v>695295</v>
      </c>
      <c s="6" r="C35" t="n">
        <v>198384</v>
      </c>
    </row>
    <row r="36" spans="1:3">
      <c s="4" r="A36" t="s">
        <v>142</v>
      </c>
      <c s="6" r="B36" t="n">
        <v>249506</v>
      </c>
      <c s="6" r="C36" t="n">
        <v>478528</v>
      </c>
    </row>
    <row r="37" spans="1:3">
      <c s="3" r="A37" t="s">
        <v>143</v>
      </c>
    </row>
    <row r="38" spans="1:3">
      <c s="4" r="A38" t="s">
        <v>144</v>
      </c>
      <c s="7" r="B38" t="n">
        <v>366</v>
      </c>
      <c s="7" r="C38" t="n">
        <v>133</v>
      </c>
    </row>
    <row r="39" spans="1:3">
      <c s="4" r="A39" t="s">
        <v>145</v>
      </c>
      <c s="4" r="B39" t="s">
        <v>53</v>
      </c>
      <c s="4" r="C39" t="s">
        <v>53</v>
      </c>
    </row>
    <row r="40" spans="1:3">
      <c s="3" r="A40" t="s">
        <v>146</v>
      </c>
    </row>
    <row r="41" spans="1:3">
      <c s="4" r="A41" t="s">
        <v>147</v>
      </c>
      <c s="7" r="B41" t="n">
        <v>430896</v>
      </c>
      <c s="4" r="C41" t="s">
        <v>53</v>
      </c>
    </row>
    <row r="42" spans="1:3">
      <c s="4" r="A42" t="s">
        <v>148</v>
      </c>
      <c s="7" r="B42" t="n">
        <v>16771</v>
      </c>
      <c s="4" r="C42" t="s">
        <v>53</v>
      </c>
    </row>
    <row r="43" spans="1:3">
      <c s="4" r="A43" t="s">
        <v>149</v>
      </c>
      <c s="4" r="B43" t="s">
        <v>53</v>
      </c>
      <c s="7" r="C43" t="n">
        <v>51697</v>
      </c>
    </row>
    <row r="44" spans="1:3">
      <c s="4" r="A44" t="s">
        <v>105</v>
      </c>
      <c s="7" r="B44" t="n">
        <v>426114</v>
      </c>
      <c s="6" r="C44" t="n">
        <v>400607</v>
      </c>
    </row>
    <row r="45" spans="1:3">
      <c s="4" r="A45" t="s">
        <v>111</v>
      </c>
      <c s="6" r="B45" t="n">
        <v>123110</v>
      </c>
      <c s="7" r="C45" t="n">
        <v>400607</v>
      </c>
    </row>
    <row r="46" spans="1:3">
      <c s="4" r="A46" t="s">
        <v>150</v>
      </c>
      <c s="7" r="B46" t="n">
        <v>474490</v>
      </c>
      <c s="4" r="C46"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Business Acquisition</vt:lpstr>
      <vt:lpstr>Capital Stock</vt:lpstr>
      <vt:lpstr>Convertible Promissory Notes</vt:lpstr>
      <vt:lpstr>Derivative Liabilities</vt:lpstr>
      <vt:lpstr>Options and Warrants</vt:lpstr>
      <vt:lpstr>Subsequent Events</vt:lpstr>
      <vt:lpstr>Summary of Significant Accoun15</vt:lpstr>
      <vt:lpstr>Summary of Significant Accoun16</vt:lpstr>
      <vt:lpstr>Business Acquisition (Tables)</vt:lpstr>
      <vt:lpstr>Derivative Liabilities (Tables)</vt:lpstr>
      <vt:lpstr>Options and Warrants (Tables)</vt:lpstr>
      <vt:lpstr>Summary of Significant Accoun20</vt:lpstr>
      <vt:lpstr>Summary of Significant Accoun21</vt:lpstr>
      <vt:lpstr>Summary of Significant Accoun22</vt:lpstr>
      <vt:lpstr>Summary of Significant Accoun23</vt:lpstr>
      <vt:lpstr>Business Acquisition (Details)</vt:lpstr>
      <vt:lpstr>Business Acquisition (Details 1</vt:lpstr>
      <vt:lpstr>Business Acquisition (Details T</vt:lpstr>
      <vt:lpstr>Capital Stock (Details)</vt:lpstr>
      <vt:lpstr>Convertible Promissory Notes (D</vt:lpstr>
      <vt:lpstr>Derivative Liabilities (Details</vt:lpstr>
      <vt:lpstr>Derivative Liabilities (Detai30</vt:lpstr>
      <vt:lpstr>Options and Warrants (Details)</vt:lpstr>
      <vt:lpstr>Options and Warrants (Details 1</vt:lpstr>
      <vt:lpstr>Options and Warrants (Details 2</vt:lpstr>
      <vt:lpstr>Options and Warrants (Details 3</vt:lpstr>
      <vt:lpstr>Options and Warrants (Details 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6:20Z</dcterms:created>
  <dcterms:modified xmlns:dcterms="http://purl.org/dc/terms/" xmlns:xsi="http://www.w3.org/2001/XMLSchema-instance" xsi:type="dcterms:W3CDTF">2016-05-16T17:26:20Z</dcterms:modified>
  <dc:title xmlns:dc="http://purl.org/dc/elements/1.1/">Untitled</dc:title>
  <dc:description xmlns:dc="http://purl.org/dc/elements/1.1/"/>
  <dc:subject xmlns:dc="http://purl.org/dc/elements/1.1/"/>
  <cp:keywords/>
  <cp:category/>
</cp:coreProperties>
</file>